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Acquisitions" sheetId="8" state="visible" r:id="rId8"/>
    <sheet xmlns:r="http://schemas.openxmlformats.org/officeDocument/2006/relationships" name="Goodwill" sheetId="9" state="visible" r:id="rId9"/>
    <sheet xmlns:r="http://schemas.openxmlformats.org/officeDocument/2006/relationships" name="Supplemental Financial Statemen" sheetId="10" state="visible" r:id="rId10"/>
    <sheet xmlns:r="http://schemas.openxmlformats.org/officeDocument/2006/relationships" name="Financing"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Segments and Geographic Informa" sheetId="14" state="visible" r:id="rId14"/>
    <sheet xmlns:r="http://schemas.openxmlformats.org/officeDocument/2006/relationships" name="Restructuring Cost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Background and Basis of Prese19" sheetId="19" state="visible" r:id="rId19"/>
    <sheet xmlns:r="http://schemas.openxmlformats.org/officeDocument/2006/relationships" name="Background and Basis of Prese20" sheetId="20" state="visible" r:id="rId20"/>
    <sheet xmlns:r="http://schemas.openxmlformats.org/officeDocument/2006/relationships" name="Goodwill (Tables)" sheetId="21" state="visible" r:id="rId21"/>
    <sheet xmlns:r="http://schemas.openxmlformats.org/officeDocument/2006/relationships" name="Supplemental Financial Statem22" sheetId="22" state="visible" r:id="rId22"/>
    <sheet xmlns:r="http://schemas.openxmlformats.org/officeDocument/2006/relationships" name="Financing (Tables)" sheetId="23" state="visible" r:id="rId23"/>
    <sheet xmlns:r="http://schemas.openxmlformats.org/officeDocument/2006/relationships" name="Derivatives and Hedging Activ24" sheetId="24" state="visible" r:id="rId24"/>
    <sheet xmlns:r="http://schemas.openxmlformats.org/officeDocument/2006/relationships" name="Fair Value Measurements (Tables" sheetId="25" state="visible" r:id="rId25"/>
    <sheet xmlns:r="http://schemas.openxmlformats.org/officeDocument/2006/relationships" name="Segments and Geographic Infor26" sheetId="26" state="visible" r:id="rId26"/>
    <sheet xmlns:r="http://schemas.openxmlformats.org/officeDocument/2006/relationships" name="Restructuring Costs (Tables)" sheetId="27" state="visible" r:id="rId27"/>
    <sheet xmlns:r="http://schemas.openxmlformats.org/officeDocument/2006/relationships" name="Employee Benefit Plans (Tables)" sheetId="28" state="visible" r:id="rId28"/>
    <sheet xmlns:r="http://schemas.openxmlformats.org/officeDocument/2006/relationships" name="Stockholders' Equity (Tables)" sheetId="29" state="visible" r:id="rId29"/>
    <sheet xmlns:r="http://schemas.openxmlformats.org/officeDocument/2006/relationships" name="Background and Basis of Prese30" sheetId="30" state="visible" r:id="rId30"/>
    <sheet xmlns:r="http://schemas.openxmlformats.org/officeDocument/2006/relationships" name="Background and Basis of Prese31" sheetId="31" state="visible" r:id="rId31"/>
    <sheet xmlns:r="http://schemas.openxmlformats.org/officeDocument/2006/relationships" name="Background and Basis of Prese32" sheetId="32" state="visible" r:id="rId32"/>
    <sheet xmlns:r="http://schemas.openxmlformats.org/officeDocument/2006/relationships" name="Acquisitions - Additional Infor" sheetId="33" state="visible" r:id="rId33"/>
    <sheet xmlns:r="http://schemas.openxmlformats.org/officeDocument/2006/relationships" name="Goodwill - Goodwill by Reportab"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Financing - Summary of Debt (De" sheetId="39" state="visible" r:id="rId39"/>
    <sheet xmlns:r="http://schemas.openxmlformats.org/officeDocument/2006/relationships" name="Financing - Summary of Debt (Pa" sheetId="40" state="visible" r:id="rId40"/>
    <sheet xmlns:r="http://schemas.openxmlformats.org/officeDocument/2006/relationships" name="Financing - Additional Informat" sheetId="41" state="visible" r:id="rId41"/>
    <sheet xmlns:r="http://schemas.openxmlformats.org/officeDocument/2006/relationships" name="Financing - Scheduled Maturitie" sheetId="42" state="visible" r:id="rId42"/>
    <sheet xmlns:r="http://schemas.openxmlformats.org/officeDocument/2006/relationships" name="Derivatives and Hedging Activ43" sheetId="43" state="visible" r:id="rId43"/>
    <sheet xmlns:r="http://schemas.openxmlformats.org/officeDocument/2006/relationships" name="Derivatives and Hedging Activ44" sheetId="44" state="visible" r:id="rId44"/>
    <sheet xmlns:r="http://schemas.openxmlformats.org/officeDocument/2006/relationships" name="Derivatives and Hedging Activ45" sheetId="45" state="visible" r:id="rId45"/>
    <sheet xmlns:r="http://schemas.openxmlformats.org/officeDocument/2006/relationships" name="Derivatives and Hedging Activ46" sheetId="46" state="visible" r:id="rId46"/>
    <sheet xmlns:r="http://schemas.openxmlformats.org/officeDocument/2006/relationships" name="Fair Value Measurements - Carry" sheetId="47" state="visible" r:id="rId47"/>
    <sheet xmlns:r="http://schemas.openxmlformats.org/officeDocument/2006/relationships" name="Segments and Geographic Infor48" sheetId="48" state="visible" r:id="rId48"/>
    <sheet xmlns:r="http://schemas.openxmlformats.org/officeDocument/2006/relationships" name="Segments and Geographic Infor49" sheetId="49" state="visible" r:id="rId49"/>
    <sheet xmlns:r="http://schemas.openxmlformats.org/officeDocument/2006/relationships" name="Segments and Geographic Infor50" sheetId="50" state="visible" r:id="rId50"/>
    <sheet xmlns:r="http://schemas.openxmlformats.org/officeDocument/2006/relationships" name="Segments and Geographic Infor51" sheetId="51" state="visible" r:id="rId51"/>
    <sheet xmlns:r="http://schemas.openxmlformats.org/officeDocument/2006/relationships" name="Restructuring Costs - Summary o" sheetId="52" state="visible" r:id="rId52"/>
    <sheet xmlns:r="http://schemas.openxmlformats.org/officeDocument/2006/relationships" name="Restructuring Costs - Activity " sheetId="53" state="visible" r:id="rId53"/>
    <sheet xmlns:r="http://schemas.openxmlformats.org/officeDocument/2006/relationships" name="Restructuring Costs - Additiona" sheetId="54" state="visible" r:id="rId54"/>
    <sheet xmlns:r="http://schemas.openxmlformats.org/officeDocument/2006/relationships" name="Employee Benefit Plans - Summar" sheetId="55" state="visible" r:id="rId55"/>
    <sheet xmlns:r="http://schemas.openxmlformats.org/officeDocument/2006/relationships" name="Employee Benefit Plans - Additi"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holders' Equity - Summar59" sheetId="59" state="visible" r:id="rId59"/>
    <sheet xmlns:r="http://schemas.openxmlformats.org/officeDocument/2006/relationships" name="Stockholders' Equity - Summar60" sheetId="60" state="visible" r:id="rId60"/>
    <sheet xmlns:r="http://schemas.openxmlformats.org/officeDocument/2006/relationships" name="Stockholders' Equity - Summar61" sheetId="61" state="visible" r:id="rId61"/>
    <sheet xmlns:r="http://schemas.openxmlformats.org/officeDocument/2006/relationships" name="Stockholders' Equity - Summar62" sheetId="62" state="visible" r:id="rId62"/>
    <sheet xmlns:r="http://schemas.openxmlformats.org/officeDocument/2006/relationships" name="Stockholders' Equity - Summar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97">
  <si>
    <t>Document and Entity Information - shares</t>
  </si>
  <si>
    <t>6 Months Ended</t>
  </si>
  <si>
    <t>Jun. 30, 2017</t>
  </si>
  <si>
    <t>Jul. 1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OMM</t>
  </si>
  <si>
    <t>Entity Registrant Name</t>
  </si>
  <si>
    <t>CommScope Holding Company,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Thousands, $ in Thousands</t>
  </si>
  <si>
    <t>3 Months Ended</t>
  </si>
  <si>
    <t>Jun. 30, 2016</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income (expense), net</t>
  </si>
  <si>
    <t>Interest expense</t>
  </si>
  <si>
    <t>Interest income</t>
  </si>
  <si>
    <t>Income before income taxes</t>
  </si>
  <si>
    <t>Income tax expense</t>
  </si>
  <si>
    <t>Net income</t>
  </si>
  <si>
    <t>Earnings per share:</t>
  </si>
  <si>
    <t>Basic</t>
  </si>
  <si>
    <t>Diluted</t>
  </si>
  <si>
    <t>Weighted average shares outstanding:</t>
  </si>
  <si>
    <t>Comprehensive income:</t>
  </si>
  <si>
    <t>Other comprehensive income (loss), net of tax:</t>
  </si>
  <si>
    <t>Foreign currency translation gain (loss)</t>
  </si>
  <si>
    <t>Pension and other postretirement benefit activity</t>
  </si>
  <si>
    <t>Loss on net investment hedge</t>
  </si>
  <si>
    <t>Available-for-sale securities</t>
  </si>
  <si>
    <t>Total other comprehensive income (loss), net of tax</t>
  </si>
  <si>
    <t>Total comprehensive income</t>
  </si>
  <si>
    <t>Condensed Consolidated Balance Sheets (Unaudited) - USD ($) $ in Thousands</t>
  </si>
  <si>
    <t>Dec. 31, 2016</t>
  </si>
  <si>
    <t>Assets</t>
  </si>
  <si>
    <t>Cash and cash equivalents</t>
  </si>
  <si>
    <t>Accounts receivable, less allowance for doubtful accounts of $18,838 and $17,211, respectively</t>
  </si>
  <si>
    <t>Inventories, net</t>
  </si>
  <si>
    <t>Prepaid expenses and other current assets</t>
  </si>
  <si>
    <t>Total current assets</t>
  </si>
  <si>
    <t>Property, plant and equipment, net of accumulated depreciation of $351,021 and $303,734,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t>
  </si>
  <si>
    <t>Common stock, $0.01 par value: Authorized shares: 1,300,000,000; Issued and outstanding shares: 193,029,472 and 193,837,437, respectively</t>
  </si>
  <si>
    <t>Additional paid-in capital</t>
  </si>
  <si>
    <t>Retained earnings (accumulated deficit)</t>
  </si>
  <si>
    <t>Accumulated other comprehensive loss</t>
  </si>
  <si>
    <t>Treasury stock, at cost: 4,010,752 shares and 1,129,222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operty, plant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generated by operating activities:</t>
  </si>
  <si>
    <t>Depreciation and amortization</t>
  </si>
  <si>
    <t>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Cash paid for acquisitions including purchase price adjustments, net of cash acquired</t>
  </si>
  <si>
    <t>Net cash used in investing activities</t>
  </si>
  <si>
    <t>Financing Activities:</t>
  </si>
  <si>
    <t>Long-term debt repaid</t>
  </si>
  <si>
    <t>Long-term debt proceeds</t>
  </si>
  <si>
    <t>Debt issuance and modification costs</t>
  </si>
  <si>
    <t>Debt extinguishment costs</t>
  </si>
  <si>
    <t>Cash paid for repurchase of common stock</t>
  </si>
  <si>
    <t>Proceeds from the issuance of common shares under equity-based compensation plans</t>
  </si>
  <si>
    <t>Tax withholding payments for vested equity-based compensation awards</t>
  </si>
  <si>
    <t>Net cash used in financing activities</t>
  </si>
  <si>
    <t>Effect of exchange rate changes on cash and cash equivalents</t>
  </si>
  <si>
    <t>Change in cash and cash equivalents</t>
  </si>
  <si>
    <t>Cash and cash equivalent at beginning of period</t>
  </si>
  <si>
    <t>Cash and cash equivalents at end of period</t>
  </si>
  <si>
    <t>Condensed Consolidated Statements of Stockholders' Equity (Unaudited)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5</t>
  </si>
  <si>
    <t>Issuance of shares under equity-based compensation plans, shares</t>
  </si>
  <si>
    <t>Shares surrendered under equity-based compensation plans</t>
  </si>
  <si>
    <t>Ending balance, Shares at Jun. 30, 2016</t>
  </si>
  <si>
    <t>Beginning balance at Dec. 31, 2015</t>
  </si>
  <si>
    <t>Issuance of shares under equity-based compensation plans</t>
  </si>
  <si>
    <t>Tax benefit from shares issued under equity-based compensation plans</t>
  </si>
  <si>
    <t>Other comprehensive income (loss), net of tax</t>
  </si>
  <si>
    <t>Net shares surrendered under equity-based compensation plans</t>
  </si>
  <si>
    <t>Ending balance at Jun. 30, 2016</t>
  </si>
  <si>
    <t>Beginning balance, Shares at Dec. 31, 2016</t>
  </si>
  <si>
    <t>Repurchase of common stock</t>
  </si>
  <si>
    <t>Ending balance, Shares at Jun. 30, 2017</t>
  </si>
  <si>
    <t>Beginning balance at Dec. 31, 2016</t>
  </si>
  <si>
    <t>Cumulative effect of change in accounting principle</t>
  </si>
  <si>
    <t>Ending balance at Jun. 30, 2017</t>
  </si>
  <si>
    <t>Background and Basis of Presentation</t>
  </si>
  <si>
    <t>Accounting Policies [Abstract]</t>
  </si>
  <si>
    <t xml:space="preserve">1. BACKGROUND AND BASIS OF PRESENTATION Background CommScope Holding Company, Inc., along with its direct and indirect subsidiaries (CommScope or the Company), is a global provider of infrastructure solutions for the core, access and edge layers of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Basis of Presentation The Condensed Consolidated Balance Sheet as of June 30, 2017, the Condensed Consolidated Statements of Operations and Comprehensive Income for the three and six months ended June 30, 2017 and 2016, and the Condensed Consolidated Statements of Cash Flows and Stockholders’ Equity for the six months ended June 30, 2017 and 2016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6 (the 2016 Annual Report). There were no changes in the Company’s significant accounting policies during the three or six months ended June 30, 2017. These interim condensed consolidated financial statements should be read in conjunction with the Company’s audited consolidated financial statements. Prior to January 1, 2017, the Company consolidated the operating results of the acquired BNS business based on the BNS fiscal reporting calendar that resulted in a reporting lag of one day for the year ended December 31, 2016. Effective January 1, 2017, the reporting lag was eliminated as a result of system conversions that were part of the BNS integration. The elimination of the reporting lag represents a change in accounting principle which the Company believes to be preferable because it provides more current information to the users of its financial statements. The Company determined that it was impracticable to apply the effects of the lag elimination to financial reporting periods prior to January 1, 2017. The cumulative effect of not retroactively applying this change in accounting, however, was immaterial as of January 1, 2017. Therefore, the Company reported the cumulative effect of the change in accounting principle in net income for the six months ended June 30, 2017 and did not retrospectively apply the effects of this change to prior periods. Concentrations of Risk and Related Party Transactions Net sales to Anixter International Inc. and its affiliates (Anixter) accounted for 12% and 11% of the Company’s total net sales during the three and six months ended June 30, 2017, respectively. Net sales to Anixter accounted for 11% of the Company’s total net sales during the three and six months ended June 30, 2016. Sales to Anixter primarily originate within the CommScope Connectivity Solutions (CCS) segment. Other than Anixter, no other direct customer accounted for 10% or more of the Company’s total net sales for the three or six months ended June 30, 2017 or 2016. Accounts receivable from Anixter represented approximately 12% of accounts receivable as of June 30, 2017. Other than Anixter, no direct customer accounted for 10% or more of the Company’s accounts receivable as of June 30, 2017.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Six Months Ended
June 30,
June 30,
2017
2016
2017
2016
Product warranty accrual, beginning of period
$
20,180
$
17,689
$
21,631
$
17,964
Provision for warranty claims
2,028
2,468
4,231
4,519
Warranty claims paid
(2,029
)
(1,864
)
(5,718
)
(4,412
)
Foreign exchange
104
63
139
285
Product warranty accrual, end of period
$
20,283
$
18,356
$
20,283
$
18,356
Commitments and Contingencies The Company is either a plaintiff or a defendant in certain pending legal matters in the normal course of busines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During the six months ended June 30, 2016, the Company recorded a $15.3 million goodwill impairment charge as a result of the change in its reportable segments. The impairment was recorded in the CCS segment.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Other than the goodwill impairment described above, there were no asset impairments identified during the three or six months ended June 30, 2017 or 2016. Income Taxes The effective income tax rate of 30.3% and 22.9% for the three and six months ended June 30, 2017, respectively, was lower than the statutory rate of 35.0% primarily due to the favorable impact of $4.4 million and $13.1 million of excess tax benefits related to equity-based compensation awards for the three and six months ended June 30, 2017, respectively. Such benefits, which were previously reflected in additional paid-in capital, are now recognized in income tax expense as a result of the adoption of Accounting Standards Update (ASU) No. 2016-09. See the discussion under Recent Accounting Pronouncements for further information regarding the adoption of this new accounting guidance. The effective income tax rate was also favorably affected by the impact of earnings in foreign jurisdictions that the Company does not plan to repatriate. These earnings are generally taxed at rates lower than the United States (U.S.) statutory rate. Offsetting these decreases for the three and six months ended June 30, 2017 was the effect of the provision for state income taxes. The effective income tax rate of 35.6% and 36.4% for the three and six months ended June 30, 2016, respectively, was higher than the statutory rate of 35.0% primarily due to the provision for state income taxes as well as losses in certain jurisdictions where the Company did not recognize tax benefits due to the likelihood of them not being realizable. In addition, the effective income tax rate for the six months ended June 30, 2016 was affected by the impact of the goodwill impairment charge for which only partial tax benefits were recorded. These increases to the effective income tax rate were partially offset by the favorable impact of earnings in foreign jurisdictions that the Company does not plan to repatriate.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effect of potentially dilutive common shares using the treasury stock method. Potentially dilutive common shares include outstanding equity-based awards (stock options, restricted stock units and performance share units). Certain outstanding equity-based awards were not included in the computation of diluted earnings per share because the effect was either antidilutive or the performance conditions were not met (0.7 million shares and 0.5 million shares for the three and six months ended June 30, 2017, respectively, and 1.7 million shares and 1.6 million shares for the three and six months ended June 30, 2016, respectively). During the three and six months ended June 30, 2017, the Company repurchased 0.9 million shares and 2.5 million shares, respectively, of its common stock to reduce dilution from grants under its equity-based award programs. See Note 11 for more information on the share repurchase program. The following table presents the basis for the earnings per share computations (in thousands, except per share data):
Three Months Ended
Six Months Ended
June 30,
June 30,
2017
2016
2017
2016
Numerator:
Net income for basic and diluted earnings per share
$
55,464
$
61,961
$
89,026
$
74,541
Denominator:
Weighted average common shares outstanding - basic
193,092
192,241
193,555
191,996
Dilutive effect of equity-based awards
4,126
3,832
4,618
3,819
Weighted average common shares outstanding - diluted
197,218
196,073
198,173
195,815
Earnings per share:
Basic
$
0.29
$
0.32
$
0.46
$
0.39
Diluted
$
0.28
$
0.32
$
0.45
$
0.38
Recent Accounting Pronouncements Adopted During the Six Months Ended June 30, 2017 The Company adopted ASU No. 2016-09, Improvements to Employee Share-Based Payment Accounting The Company also adopted ASU No. 2016-15, Cash Flow Classification of Certain Cash Receipts and Cash Payments Issued but Not Adopted In March 2017, the Financial Accounting Standards Board (FASB) issued ASU No. 2017-07, Improving the Presentation of Net Periodic Pension Cost and Net Periodic Postretirement Benefit Cost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May 2014, the FASB issued ASU No. 2014-09, Revenue from Contracts with Customers The Company has completed an impact assessment and determined that adoption of the standard will likely result in an acceleration in the timing of when revenues are recognized for contracts containing multiple performance obligations. These contract revenues are currently accounted for using the multi-element guidance and are primarily for certain metro cell, distributed antenna system (DAS) and small cell solutions within the CommScope Mobility Solutions (CMS) segment. These multi-element revenue contracts represented less than 2% of total net sales for the three and six months ended June 30, 2017. Due to the short-term nature of most of the contracts, the ultimate impact to the Company’s consolidated financial statements at adoption will be based on customer-specific contract terms in effect at that time and could be significant. The Company is in the process of implementing the necessary changes to its accounting policies, processes, internal controls and information systems that will be required to meet the new standard’s reporting and disclosure requirements. 2 </t>
  </si>
  <si>
    <t>Acquisitions</t>
  </si>
  <si>
    <t>Business Combinations [Abstract]</t>
  </si>
  <si>
    <t>2. ACQUISITIONS On August 28, 2015, the Company acquired TE Connectivity’s BNS business for approximately $3.0 billion in an all-cash transaction. During the six months ended June 30, 2016, the Company received $6.3 million in net settlements for certain adjustments related to the BNS acquisition. Also during the three and six months ended June 30, 2016, the Company recorded measurement period adjustments primarily related to the finalization of the valuation of inventory, intangible assets, plant and equipment, pension liabilities and deferred taxes. The impact of these measurement period adjustments was not material to the Company’s results.</t>
  </si>
  <si>
    <t>Goodwill And Intangible Assets Disclosure [Abstract]</t>
  </si>
  <si>
    <t>3. GOODWILL The following table presents goodwill by reportable segment (in millions):
CCS
CMS
Total
Goodwill, gross at December 31, 2016
$
2,077.5
$
901.8
$
2,979.3
Foreign exchange
40.6
1.8
42.4
Goodwill, gross at June 30, 2017
2,118.1
903.6
3,021.7
Accumulated impairment charges at December 31, 2016 and June 30, 2017
(51.5
)
(159.5
)
(211.0
)
Goodwill, net at June 30, 2017
$
2,066.6
$
744.1
$
2,810.7</t>
  </si>
  <si>
    <t>Supplemental Financial Statement Information</t>
  </si>
  <si>
    <t>Organization Consolidation And Presentation Of Financial Statements [Abstract]</t>
  </si>
  <si>
    <t>4. SUPPLEMENTAL FINANCIAL STATEMENT INFORMATION Inventories
June 30, 2017
December 31, 2016
Raw materials
$
141,954
$
126,027
Work in process
118,000
135,848
Finished goods
269,650
211,392
$
529,604
$
473,267
Other Accrued Liabilities
June 30, 2017
December 31, 2016
Compensation and employee benefit liabilities
$
99,687
$
169,923
Deferred revenue
20,244
25,859
Product warranty accrual
20,283
21,631
Accrued interest
18,712
8,586
Restructuring reserve
29,756
30,438
Income taxes payable
18,544
49,984
Value-added taxes payable
12,960
14,885
Accrued professional fees
9,230
10,621
Other
78,929
97,470
$
308,345
$
429,397
Accumulated Other Comprehensive Loss The following table presents changes in accumulated other comprehensive income (AOCI), net of tax, and accumulated other comprehensive loss (AOCL), net of tax:
Three Months Ended June 30,
Six Months Ended June 30,
2017
2016
2017
2016
Foreign currency translation
Balance at beginning of period
$
(213,797
)
$
(114,336
)
$
(254,148
)
$
(160,620
)
Other comprehensive income (loss)
86,749
(46,897
)
126,833
(613
)
Amounts reclassified from AOCL
—
306
267
306
Balance at end of period
$
(127,048
)
$
(160,927
)
$
(127,048
)
$
(160,927
)
Defined benefit plan activity
Balance at beginning of period
$
(33,842
)
$
(18,298
)
$
(33,473
)
$
(17,567
)
Other comprehensive loss
—
(1,730
)
—
(1,730
)
Amounts reclassified from AOCL
(360
)
(674
)
(729
)
(1,405
)
Balance at end of period
$
(34,202
)
$
(20,702
)
$
(34,202
)
$
(20,702
)
Net investment hedge
Balance at beginning of period
$
(355
)
$
—
$
—
$
—
Other comprehensive loss
(2,996
)
—
(3,351
)
—
Balance at end of period
$
(3,351
)
$
—
$
(3,351
)
$
—
Available-for-sale securities
Balance at beginning of period
$
3,817
$
5,786
$
2,508
$
6,509
Other comprehensive income (loss)
1,616
(901
)
3,314
(1,395
)
Amounts reclassified from AOCI
(3,748
)
(510
)
(4,137
)
(739
)
Balance at end of period
$
1,685
$
4,375
$
1,685
$
4,375
Net AOCL at end of period
$
(162,916
)
$
(177,254
)
$
(162,916
)
$
(177,254
) Amounts reclassified from net AOCL related to foreign currency translation and available-for-sale securities are recorded in other income (expense), net in the Condensed Consolidated Statements of Operations and Comprehensive Income. Defined benefit plan amounts reclassified from net AOCL are included in the computation of net periodic benefit cost (income) and are primarily recorded in cost of sales and selling, general and administrative expenses in the Condensed Consolidated Statements of Operations and Comprehensive Income. Cash Flow Information
Six Months Ended June 30,
2017
2016
Cash paid during the period for:
Income taxes, net of refunds
$
77,318
$
38,308
Interest
$
105,376
$
138,462</t>
  </si>
  <si>
    <t>Financing</t>
  </si>
  <si>
    <t>Debt Disclosure [Abstract]</t>
  </si>
  <si>
    <t>5. FINANCING
June 30, 2017
December 31, 2016
5.00% senior notes due March 2027
$
750,000
$
—
6.00% senior notes due June 2025
1,500,000
1,500,000
5.50% senior notes due June 2024
650,000
650,000
5.00% senior notes due June 2021
650,000
650,000
4.375% senior secured notes due June 2020
—
500,000
Senior secured term loan due December 2022
1,096,250
1,234,375
Senior secured term loan due January 2018
—
111,875
Senior secured revolving credit facility expires May 2020
—
—
Total principal amount of debt
$
4,646,250
$
4,646,250
Less: Original issue discount, net of amortization
(4,555
)
(5,857
)
Less: Debt issuance costs, net of amortization
(71,728
)
(78,383
)
Less: Current portion
—
(12,500
)
Total long-term debt
$
4,569,967
$
4,549,510
See Note 6 in the Notes to Consolidated Financial Statements in the 2016 Annual Report for additional information on the terms and conditions of the 6.00% senior notes (the 2025 Notes), the 5.50% senior notes (the 2024 Notes), the 5.00% senior notes (the 2021 Notes), the 4.375% senior secured notes (the 2020 Notes) and the senior secured term loans and credit facility. 5.00% Senior Notes Due 2027 In March 2017, CommScope Technologies LLC (CommScope Technologies), a wholly owned subsidiary of the Company, issued $750.0 million of 5.00% Senior Notes due March 15, 2027 (the 2027 Notes). Interest is payable on the 2027 Notes semi-annually in arrears on March 15 and September 15 of each year, beginning on September 15, 2017. The Company used the proceeds of the issuance of the 2027 Notes, together with cash on hand, to (i) redeem all of the 2020 Notes, (ii) repay a portion of the outstanding borrowings under its senior secured term loans, including all $111.9 million of outstanding principal on the senior secured term loan due 2018 and $138.1 million of outstanding principal on the senior secured term loan due 2022 (the 2022 Term Loan), and (iii) pay related fees and expenses. The redemption of the 2020 Notes resulted in a $14.8 million charge which is reflected in other income (expense), net. In connection with the redemption of the 2020 Notes and prepayments of the senior secured term loans, $9.6 million of debt issuance costs and original issue discount were written off and included in interest expense. CommScope, Inc., a wholly owned subsidiary of the Company, and each of CommScope, Inc.’s existing and future domestic subsidiaries (other than CommScope Technologies) that guarantee the senior secured credit facilities also guarantees the 2027 Notes on a senior unsecured basis, subject to certain exceptions. The 2027 Notes rank senior in right of payment with all of CommScope Technologies’ and the guarantors’ future subordinated indebtedness and equally in right of payment with all of CommScope Technologies’ and the guarantors’ existing and future senior indebtedness, including the senior secured credit facilities, the 2025 Notes, the 2024 Notes and the 2021 Notes. The 2027 Notes and guarantees are effectively junior to all of CommScope Technologies’ and the guarantors’ existing and future secured indebtedness, including the senior secured credit facilities, to the extent of the value of the assets securing such secured indebtedness. In addition, the 2027 Notes are structurally subordinated to all existing and future liabilities (including trade payables) of CommScope, Inc.’s subsidiaries that do not guarantee the 2027 Notes, including indebtedness incurred by certain of CommScope, Inc.’s non-U.S. subsidiaries under the revolving credit facility. The 2027 Notes may be redeemed prior to maturity under certain circumstances. Upon certain change of control events, the 2027 Notes may be redeemed at the option of the holders at 101% of their principal amount, plus accrued and unpaid interest. The 2027 Notes may be redeemed on or after March 15, 2022 at the redemption prices specified in the indenture governing the 2027 Notes. Prior to March 15, 2022, the 2027 Notes may be redeemed at a redemption price equal to 100% of the aggregate principal amount of the 2027 Notes to be redeemed, plus a make-whole premium (as specified in the indenture governing the 2027 Notes), plus accrued and unpaid interest. At any time prior to March 15, 2020, CommScope Technologies may also redeem up to 40% of the aggregate principal amount of the 2027 Notes at a redemption price of 105%, plus accrued and unpaid interest, using the proceeds of certain equity offerings. In connection with issuing the 2027 Notes, the Company paid $7.2 million of debt issuance costs during the six months ended June 30, 2017, which was recorded as a reduction of the carrying amount of the debt and is being amortized over the term of the notes. Senior Secured Credit Facilities During May 2017, the Company amended the 2022 Term Loan to reduce the interest rate margin. The interest rate is, at the Company’s option, either (1) the base rate (as described in the credit agreement, as amended) plus a margin of 1.00% or (2) one-, two-, three- or six-month LIBOR or, if available from all lenders, twelve-month LIBOR (selected at the Company’s option) plus a margin of 2.00%. Before the amendment, the margin on the interest rate with respect to base rate loans was 1.50% and with respect to LIBOR loans was 2.50%. The amendment also reduced the 1.75% base rate floor to 1.00% and eliminated the 0.75% LIBOR floor. The amendment resulted in the repayment of $30.4 million to certain lenders under the senior secured credit facilities and the receipt of $30.4 million in proceeds from new lenders and existing lenders who increased their positions. In conjunction with the amendment, the Company recorded $1.1 million of debt modification costs in other income (expense), net. No portion of the senior secured term loan was reflected as a current portion of long-term debt as of June 30, 2017 related to the potentially required excess cash flow payment because the amount that may be payable in 2018, if any, cannot currently be reliably estimated. There was no excess cash flow payment required in 2017 related to 2016. During the six months ended June 30, 2017, the Company did not borrow under its revolving credit facility. As of June 30, 2017, the Company had availability of approximately $474.2 million under the asset-based revolving credit facility, after giving effect to borrowing base limitations and outstanding letters of credit. Other Matters The following table summarizes scheduled maturities of long-term debt as of June 30, 2017 (in millions):
Remainder of 2017
2018
2019
2020
2021
Thereafter
Scheduled maturities of long-term debt
$
—
$
—
$
—
$
—
$
650.0
$
3,996.3
The Company’s non-guarantor subsidiaries held $2,581 million, or 36%, of total assets and $583 million, or 10%, of total liabilities as of June 30, 2017 and accounted for $471 million, or 40%, and $911 million, or 39%, of net sales for the three and six months ended June 30, 2017, respectively. As of December 31, 2016, the non-guarantor subsidiaries held $2,211 million, or 31%, of total assets and $615 million, or 11%, of total liabilities. For the three and six months ended June 30, 2016, the non-guarantor subsidiaries accounted for approximately $560 million, or 43%, and $1,060 million, or $43%, of net sales, respectively. All amounts presented exclude intercompany balances. The weighted average effective interest rate on outstanding borrowings, including the amortization of debt issuance costs and original issue discount, was 5.36% and 5.24% at June 30, 2017 and December 31, 2016, respectively.</t>
  </si>
  <si>
    <t>Derivatives and Hedging Activities</t>
  </si>
  <si>
    <t>Derivative Instruments And Hedging Activities Disclosure [Abstract]</t>
  </si>
  <si>
    <t>6. DERIVATIVES AND HEDGING ACTIVITIES Derivatives Not Designated As Hedging Instruments The Company uses forward contracts to hedge a portion of its balance sheet foreign exchange re-measurement risk and to hedge certain planned foreign currency expenditures. As of June 30, 2017, the Company had foreign exchange contracts outstanding with maturities of up to twelve months and aggregate notional values of $359 million (based on exchange rates as of June 30, 2017). Unrealized gains and losses resulting from these contracts are recognized in other income (expense), net and partially offset corresponding foreign exchange gains and losses on the balances and expenditures being hedged. These instruments are not held for speculative or trading purposes and are not designated as hedges for hedge accounting and are marked to market each period through earnings. The following table presents the balance sheet location and fair value of the Company’s derivatives not designated as hedging instruments:
Fair Value of Asset (Liability)
Balance Sheet Location
June 30, 2017
December 31, 2016
Foreign currency contracts
Prepaid expenses and other current assets
$
8,452
$
289
Foreign currency contracts
Other accrued liabilities
(513
)
(8,349
)
Total derivatives not designated as hedging instruments
$
7,939
$
(8,060
) The pretax impact of these foreign currency forward contracts, both matured and outstanding, on the Condensed Consolidated Statements of Operations and Comprehensive Income is as follows:
Foreign Currency Forward Contracts
Location of Gain (Loss)
Gain (Loss) Recognized
Three Months Ended June 30, 2017
Other income (expense), net
$
12,553
Three Months Ended June 30, 2016
Other income (expense), net
$
(7,953
)
Six Months Ended June 30, 2017
Other income (expense), net
$
14,409
Six Months Ended June 30, 2016
Other income (expense), net
$
(6,789
) Derivative Instruments Designated As Net Investment Hedge During 2017, the Company entered into foreign exchange forward contracts that are designated as net investment hedges and are intended to mitigate a portion of the foreign currency risk on the Euro net investment in a foreign subsidiary. As of June 30, 2017, the Company held forward contracts with outstanding maturities of six months and aggregate notional values of $75.0 million. Hedge effectiveness is assessed each quarter based on the net investment in the foreign subsidiary designated as the hedged item and the overall changes in the fair value of the forward contracts. For hedges that meet the effectiveness requirements, changes in fair value are recorded as a component of other comprehensive income (loss), net of tax. Any change in fair value that is the result of ineffectiveness is recognized immediately in earnings. As of June 30, 2017, there was no ineffectiveness on the instruments designated as net investment hedges. The following table presents the balance sheet location and fair value of the derivatives designated as net investment hedges:
Fair Value of Asset (Liability)
Balance Sheet Location
June 30, 2017
December 31, 2016
Foreign currency contracts
Prepaid expenses and other current assets
$
—
$
—
Foreign currency contracts
Other accrued liabilities
(5,405
)
—
Total derivatives designated as net investment hedging instruments
$
(5,405
)
$
—
The after tax impact of the effective portion of the forward contracts designated as net investment hedging instruments on the Condensed Consolidated Statements of Operations and Comprehensive Income is as follows:
Foreign Currency Forward Contracts
Location of Loss
Effective Portion of Loss Recognized
Three Months Ended June 30, 2017
Other comprehensive income (loss), net of tax
$
(2,996
)
Three Months Ended June 30, 2016
Other comprehensive income (loss), net of tax
—
Six Months Ended June 30, 2017
Other comprehensive income (loss), net of tax
$
(3,351
)
Six Months Ended June 30, 2016
Other comprehensive income (loss), net of tax
—</t>
  </si>
  <si>
    <t>Fair Value Measurements</t>
  </si>
  <si>
    <t>Fair Value Disclosures [Abstract]</t>
  </si>
  <si>
    <t>7. FAIR VALUE MEASUREMENTS 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June 30, 2017 and December 31, 2016 were considered representative of their fair values due to their short terms to maturity. The fair value of the Company’s available-for-sale securities was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June 30, 2017 and December 31, 2016, are as follows:
June 30, 2017
December 31, 2016
Carrying Amount
Fair Value
Carrying Amount
Fair Value
Valuation Inputs
Assets:
Available-for-sale securities
$
3,258
$
3,258
$
5,212
$
5,212
Level 1
Foreign currency contracts
8,452
8,452
289
289
Level 2
Liabilities:
5.00% senior notes due 2027
750,000
748,125
—
—
Level 2
6.00% senior notes due 2025
1,500,000
1,610,550
1,500,000
1,585,350
Level 2
5.50% senior notes due 2024
650,000
677,430
650,000
673,530
Level 2
5.00% senior notes due 2021
650,000
667,030
650,000
669,500
Level 2
4.375% senior secured notes due 2020
—
—
500,000
513,100
Level 2
Senior secured term loan due 2022, at par
1,096,250
1,105,815
1,234,375
1,245,145
Level 2
Senior secured term loan due 2018, at par
—
—
111,875
112,364
Level 2
Foreign currency contracts
5,918
5,918
8,349
8,349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 The CommScope Connectivity Solutions (CCS) segment provides connectivity and network intelligence for indoor and outdoor network applications. Indoor network solutions are found in commercial buildings and in the network core, which includes data centers, central offices and cable television headends. These solutions include optical fiber and twisted pair structured cabling solutions, intelligent infrastructure software, network rack and cabinet enclosures, patch cords and panels, complete cabling systems and cable assemblies, central office connectivity and equipment and headend solutions for the network core. Outdoor network solutions are found in both local-area and wide-area networks and “last-mile” fiber-to-the-home installations. These solutions support the multichannel video, voice and high-speed data services provided by telecommunications operators and multi-system operators. The Company’s fiber optic connectivity solutions are primarily comprised of hardened connector systems, fiber distribution hubs and management systems, couplers and splitters, “plug and play” multiport service terminals, hardened optical terminating enclosures, high density cable assemblies, splices and splice closures. The CommScope Mobility Solutions (CMS) segment provides merchant radio frequency (RF) wireless network connectivity solutions as well as metro cell, DAS and small cell solutions to enable carriers’ 2G, 3G and 4G networks and to begin to prepare for their 5G needs. These solutions enable wireless operators to increase spectral efficiency and enhance cellular coverage and capacity in challenging network conditions such as commercial buildings, urban areas, stadiums and transportation system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F delivery and connectivity solutions, equipment housing and concealment. These fully integrated outdoor systems comprise specialized antennas, filters/combiners, backhaul solutions, intra-system cabling and power distribution, all minimized to fit an urban environment. The following table provides summary financial information by reportable segment (in millions):
June 30, 2017
December 31, 2016
Identifiable segment-related assets:
CCS
$
4,562.5
$
4,507.5
CMS
2,081.5
2,159.4
Total identifiable segment-related assets
6,644.0
6,666.9
Reconciliation to total assets:
Cash and cash equivalents
484.5
428.2
Deferred income tax assets
47.5
46.9
Total assets
$
7,176.0
$
7,142.0
The following table provides net sales, adjusted operating income, depreciation expense and additions to property, plant and equipment by reportable segment (in millions):
Three Months Ended
Six Months Ended
June 30,
June 30,
2017
2016
2017
2016
Net sales:
CCS
$
725.7
$
778.0
$
1,407.3
$
1,465.0
CMS
448.4
528.8
904.1
985.8
Consolidated net sales
$
1,174.1
$
1,306.8
$
2,311.4
$
2,450.8
Segment adjusted operating income:
CCS
$
146.3
$
168.5
$
261.6
$
303.3
CMS
96.1
122.5
198.1
199.1
Total segment adjusted operating income
242.4
291.0
459.7
502.4
Amortization of intangible assets
67.0
76.0
134.6
149.6
Restructuring costs, net
13.8
7.6
19.2
13.7
Equity-based compensation
11.2
9.4
20.6
18.2
Asset impairments
—
—
—
15.3
Integration and transaction costs
12.6
14.5
26.2
30.4
Purchase accounting adjustments
—
(0.4
)
—
0.6
Consolidated operating income
$
137.8
$
183.9
$
259.1
$
274.6
Depreciation expense:
CCS
$
14.5
$
13.7
$
28.9
$
26.6
CMS
5.7
6.7
11.3
13.4
Consolidated depreciation expense
$
20.2
$
20.4
$
40.2
$
40.0
Additions to property, plant and equipment:
CCS
$
11.7
$
14.4
$
20.5
$
25.5
CMS
6.0
3.3
10.1
6.7
Consolidated additions to property, plant and equipment
$
17.7
$
17.7
$
30.6
$
32.2
Sales to customers located outside of the United States comprised 45.2% and 44.1% of total net sales for the three and six months ended June 30, 2017, respectively, compared to 45.7% and 47.0% for the three and six months ended June 30, 2016, respectively. Sales by geographic region, based on the destination of product shipments, were as follows (in millions):
Three Months Ended
Six Months Ended
June 30,
June 30,
2017
2016
2017
2016
United States
$
643.9
$
710.2
$
1,292.2
$
1,299.0
Europe, Middle East and Africa
235.8
241.2
467.6
459.5
Asia Pacific
203.8
249.6
385.7
490.3
Central and Latin America
56.1
76.9
114.9
143.2
Canada
34.5
28.9
51.0
58.8
Consolidated net sales
$
1,174.1
$
1,306.8
$
2,311.4
$
2,450.8</t>
  </si>
  <si>
    <t>Restructuring Costs</t>
  </si>
  <si>
    <t>Restructuring And Related Activities [Abstract]</t>
  </si>
  <si>
    <t>9. RESTRUCTURING COSTS Prior to the acquisition of the BNS business in 2015, the Company initiated restructuring actions to realign and lower its cost structure primarily through workforce reductions and other cost reduction initiatives, including the cessation of manufacturing operations at various facilities. Production capacity from these facilities has been shifted to other existing facilities or unaffiliated suppliers. These actions are referred to as cost alignment restructuring actions. Following the acquisition of BNS, the Company initiated a series of restructuring actions, which are currently ongoing, to integrate the BNS operations (BNS integration restructuring actions) to achieve cost synergies. All charges related to these restructuring actions are reported in restructuring costs, net. The Company’s net pretax restructuring charges, by segment, were as follows:
Three Months Ended
Six Months Ended
June 30,
June 30,
2017
2016
2017
2016
CCS
$
9,596
$
6,591
$
14,352
$
7,700
CMS
4,177
1,014
4,809
5,977
Total
$
13,773
$
7,605
$
19,161
$
13,677
The liability for restructuring actions is composed of employee-related costs, lease termination costs and fixed asset related costs.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activity within the liability established for the cost alignment restructuring actions was as follows:
Employee- Related Costs
Lease Termination Costs
Fixed Asset Related Costs
Total
Balance at March 31, 2017
$
315
$
5,874
$
—
$
6,189
Additional charge (credit) recorded
—
(306
)
—
(306
)
Cash paid
—
(249
)
—
(249
)
Consideration received
—
—
—
—
Foreign exchange and other non-cash items
44
—
—
44
Balance at June 30, 2017
$
359
$
5,319
$
—
$
5,678
Balance at December 31, 2016
$
311
$
6,050
$
—
$
6,361
Additional charge (credit) recorded
—
(233
)
—
(233
)
Cash paid
—
(498
)
—
(498
)
Consideration received
—
—
—
—
Foreign exchange and other non-cash items
48
—
—
48
Balance at June 30, 2017
$
359
$
5,319
$
—
$
5,678
The Company has recognized restructuring charges of $88.8 million since January 2011 for cost alignment restructuring actions. Additional pretax costs of up to $1.0 million are expected to be incurred to complete these previously announced initiatives. Cash payments of $1.0 million to $1.5 million are expected during the remainder of 2017 with additional payments of $4.5 million to $5.0 million between 2018 and 2022. The activity within the liability established for the BNS integration restructuring actions was as follows:
Employee- Related Costs
Lease Termination Costs
Fixed Asset Related Costs
Total
Balance at March 31, 2017
$
29,063
$
565
$
—
$
29,628
Additional charge (credit) recorded
13,267
418
394
14,079
Cash paid
(10,989
)
(142
)
(306
)
(11,437
)
Consideration received
—
—
2,519
2,519
Foreign exchange and other non-cash items
39
—
(2,607
)
(2,568
)
Balance at June 30, 2017
$
31,380
$
841
$
—
$
32,221
Balance at December 31, 2016
$
32,740
$
371
$
—
$
33,111
Additional charge (credit) recorded
18,240
705
449
19,394
Cash paid
(19,686
)
(235
)
(525
)
(20,446
)
Consideration received
—
—
2,683
2,683
Foreign exchange and other non-cash items
86
—
(2,607
)
(2,521
)
Balance at June 30, 2017
$
31,380
$
841
$
—
$
32,221
The BNS integration actions include the announced closures or reduction in activities at various U.S. and international facilities as well as headcount reductions in sales, marketing and administrative functions. The Company has recognized restructuring charges of $85.9 million since the BNS acquisition for integration actions. No significant additional restructuring charges are expected to be incurred to complete the previously announced BNS integration initiatives. Cash payments of $13.5 million to $14.0 million are expected during the remainder of 2017 with additional payments of $18.5 million to $19.0 million between 2018 and 2020. Future BNS integration activities are expected to be identified and the resulting amounts may be material. Restructuring reserves related to all actions were included in the Company’s Condensed Consolidated Balance Sheets as follows:
June 30, 2017
December 31, 2016
Other accrued liabilities
$
29,756
$
30,438
Other noncurrent liabilities
8,143
9,034
Total liability
$
37,899
$
39,472</t>
  </si>
  <si>
    <t>Employee Benefit Plans</t>
  </si>
  <si>
    <t>Compensation And Retirement Disclosure [Abstract]</t>
  </si>
  <si>
    <t xml:space="preserve">10. EMPLOYEE BENEFIT PLANS
Pension Benefits
Other Postretirement Benefits
Three Months Ended
Three Months Ended
June 30,
June 30,
U.S. Plans
Non-U.S. Plans
U.S. Plans
2017
2016
2017
2016
2017
2016
Service cost
$
—
$
—
$
1,197
$
1,596
$
—
$
1
Interest cost
1,490
1,620
1,312
1,745
67
135
Recognized actuarial loss (gain)
164
236
378
28
(198
)
(346
)
Amortization of prior service credit
—
—
—
—
(1,034
)
(1,055
)
Expected return on plan assets
(1,687
)
(1,750
)
(1,877
)
(2,286
)
—
—
Net periodic benefit cost (income)
$
(33
)
$
106
$
1,010
$
1,083
$
(1,165
)
$
(1,265
)
Six Months Ended
Six Months Ended
June 30,
June 30,
U.S. Plans
Non-U.S. Plans
U.S. Plans
2017
2016
2017
2016
2017
2016
Service cost
$
—
$
—
$
2,361
$
3,192
$
—
$
2
Interest cost
2,980
3,240
2,583
3,496
134
270
Recognized actuarial loss (gain)
328
472
745
56
(396
)
(692
)
Amortization of prior service credit
—
—
—
—
(2,068
)
(2,110
)
Expected return on plan assets
(3,374
)
(3,500
)
(3,696
)
(4,580
)
—
—
Net periodic benefit cost (income)
$
(66
)
$
212
$
1,993
$
2,164
$
(2,330
)
$
(2,530
) The Company contributed $0.8 million and $1.6 million to its defined benefit pension plans and postretirement benefit plans during the three and six months ended June 30, 2017, respectively. During the remainder of 2017, the Company anticipates making additional contributions of approximately $7.0 million to its defined benefit plans. </t>
  </si>
  <si>
    <t>Stockholders' Equity</t>
  </si>
  <si>
    <t>Equity [Abstract]</t>
  </si>
  <si>
    <t>11. STOCKHOLDERS’ EQUITY Stock Repurchase Program On February 23, 2017, the Company announced its Board of Directors had authorized the repurchase of up to $100.0 million of the Company’s outstanding common stock. During the six months ended June 30, 2017, the Company repurchased $100.0 million of its common stock, or 2.5 million shares at an average cost of $40.23 per share. The Company had no remaining authorization under this stock repurchase program as of June 30, 2017. Equity-Based Compensation Plans As of June 30, 2017, $84.5 million of unrecognized compensation costs related to unvested stock options, restricted stock units (RSUs) and performance share units (PSUs) are expected to be recognized over a remaining weighted average period of 1.5 years. There were no significant capitalized equity-based compensation costs at June 30, 2017. The following table shows a summary of the equity-based compensation expense included in the Condensed Consolidated Statements of Operations and Comprehensive Income:
Three Months Ended
Six Months Ended
June 30,
June 30,
2017
2016
2017
2016
Selling, general and administrative
$
8,517
$
7,178
$
15,676
$
13,894
Cost of sales
1,418
1,255
2,615
2,447
Research and development
1,251
978
2,307
1,905
Total equity-based compensation expense
$
11,186
$
9,411
$
20,598
$
18,246
Stock Options Stock options are awards that allow the recipient to purchase shares of the Company’s common stock at a fixed price. Stock options are granted at an exercise price equal to the Company’s stock price at the date of grant. These awards generally vest over one to three years following the grant date and have a contractual term of ten years. The following table summarizes the stock option activity (in thousands, except per share data):
Shares
Weighted Average Option Exercise Price Per Share
Weighted Average Remaining Contractual Term in Years
Aggregate Intrinsic Value
Options outstanding at March 31, 2017
5,404
$
12.65
Granted
3
$
42.32
Exercised
(385
)
$
6.65
Forfeited
(32
)
$
28.16
Options outstanding at June 30, 2017
4,990
$
13.03
4.7
$
124,780
Options outstanding at December 31, 2016
5,497
$
10.33
Granted
484
$
38.00
Exercised
(921
)
$
9.24
Forfeited
(70
)
$
23.83
Options outstanding at June 30, 2017
4,990
$
13.03
4.7
$
124,780
Options exercisable at June 30, 2017
4,075
$
8.50
3.8
$
120,313
Options expected to vest at June 30, 2017
915
$
33.16
8.9
$
4,467
The exercise prices of outstanding options at June 30, 2017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37
1.7
$
2.96
337
$
2.96
$5.36 to $5.67
99
4.6
$
5.57
99
$
5.57
$5.68 to $8.54
2,277
3.6
$
5.74
2,277
$
5.74
$8.55 to $8.90
888
2.9
$
8.59
888
$
8.59
$8.91 to $23.00
186
6.6
$
22.88
186
$
22.88
$23.01 to $42.32
1,203
8.7
$
31.99
288
$
28.25
$2.96 to $42.32
4,990
4.7
$
13.03
4,075
$
8.50
The Company uses the Black-Scholes model to estimate the fair value of stock option awards at the date of grant. Key inputs and assumptions used in the model include the grant date fair value of common stock, exercise price of the award, the expected option term, stock price volatility, the risk-free interest rate and the Company’s projected dividend yield. The risk-free interest rate reflects the yield on zero-coupon U.S. treasury securities with a term equal to the option’s expected term. The expected life represents the period over which the Company’s employees are expected to hold their options. Expected volatility is derived based on the historical Company volatility, as well as volatilities from publicly traded companies operating in the Company’s industry. The Company’s projected dividend yield is zero.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during the three and six months ended June 30, 2017 and 2016.
Three Months Ended
Six Months Ended
June 30,
June 30,
2017
2016
2017
2016
Expected option term (in years)
6.0
*
6.0
6.0
Risk-free interest rate
2.0
%
*
2.0
%
1.4
%
Expected volatility
40.0
%
*
40.0
%
50.0
%
Weighted average exercise price
$
42.32
*
$
38.00
$
24.94
Weighted average fair value at grant date
$
17.48
*
$
15.72
$
12.03
*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thousands, except per share data):
Restricted Stock Units
Weighted Average Grant Date Fair Value Per Share
Non-vested RSUs at March 31, 2017
2,495
$
31.65
Granted
33
$
36.09
Vested and shares issued
(33
)
$
29.45
Forfeited
(73
)
$
30.55
Non-vested RSUs at June 30, 2017
2,422
$
31.77
Non-vested RSUs at December 31, 2016
2,519
$
26.37
Granted
1,124
$
37.91
Vested and shares issued
(1,089
)
$
26.09
Forfeited
(132
)
$
27.91
Non-vested RSUs at June 30, 2017
2,422
$
31.77
Performance Share Units PSUs are stock awards in which the number of shares ultimately received by the employee depends on Company performance against specified targets. Such awards typically vest over three years and the number of shares issued can vary from 0% to 150% of the number of PSUs granted, depending on performance. The fair value of each PSU is determined on the date of grant based on the Company’s stock price. The ultimate number of shares issued and the related compensation cost recognized will be based on the final performance metrics compared to the targets specified in the grants. The following table summarizes the PSU activity (in thousands, except per share data):
Performance Share Units
Weighted Average Grant Date Fair Value Per Share
Non-vested PSUs at March 31, 2017
571
$
30.19
Granted
1
$
42.32
Vested and shares issued
-
$
-
Forfeited
(13
)
$
25.40
Non-vested PSUs at June 30, 2017
559
$
30.32
Non-vested PSUs at December 31, 2016
445
$
26.68
Granted
200
$
38.00
Vested and shares issued
(64
)
$
30.76
Forfeited
(22
)
$
25.22
Non-vested PSUs at June 30, 2017
559
$
30.32</t>
  </si>
  <si>
    <t>Subsequent Events</t>
  </si>
  <si>
    <t>Subsequent Events [Abstract]</t>
  </si>
  <si>
    <t>12. SUBSEQUENT EVENTS On August 1, 2017, the Company acquired Cable Exchange, a quick-turn supplier of fiber optic and copper assemblies for data, voice and video communications, for approximately $120 million. Cable Exchange will operate within the CCS segment. The acquisition was funded with cash on hand. [On August 2, 2017, the Company’s Board of Directors approved a new stock repurchase plan of up to $100 million. Any share repurchases under this authorization will be made in accordance with applicable securities laws in either open market or privately negotiated transactions. The authorization does not obligate the Company to acquire any particular amount of its common stock and expires July 31, 2018. The repurchase program may be extended, modified, suspended or discontinued at any time.]</t>
  </si>
  <si>
    <t>Background and Basis of Presentation (Policies)</t>
  </si>
  <si>
    <t>Basis of Presentation</t>
  </si>
  <si>
    <t>Basis of Presentation The Condensed Consolidated Balance Sheet as of June 30, 2017, the Condensed Consolidated Statements of Operations and Comprehensive Income for the three and six months ended June 30, 2017 and 2016, and the Condensed Consolidated Statements of Cash Flows and Stockholders’ Equity for the six months ended June 30, 2017 and 2016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6 (the 2016 Annual Report). There were no changes in the Company’s significant accounting policies during the three or six months ended June 30, 2017. These interim condensed consolidated financial statements should be read in conjunction with the Company’s audited consolidated financial statements. Prior to January 1, 2017, the Company consolidated the operating results of the acquired BNS business based on the BNS fiscal reporting calendar that resulted in a reporting lag of one day for the year ended December 31, 2016. Effective January 1, 2017, the reporting lag was eliminated as a result of system conversions that were part of the BNS integration. The elimination of the reporting lag represents a change in accounting principle which the Company believes to be preferable because it provides more current information to the users of its financial statements. The Company determined that it was impracticable to apply the effects of the lag elimination to financial reporting periods prior to January 1, 2017. The cumulative effect of not retroactively applying this change in accounting, however, was immaterial as of January 1, 2017. Therefore, the Company reported the cumulative effect of the change in accounting principle in net income for the six months ended June 30, 2017 and did not retrospectively apply the effects of this change to prior periods.</t>
  </si>
  <si>
    <t>Concentrations of Risk and Related Party Transactions</t>
  </si>
  <si>
    <t>Concentrations of Risk and Related Party Transactions Net sales to Anixter International Inc. and its affiliates (Anixter) accounted for 12% and 11% of the Company’s total net sales during the three and six months ended June 30, 2017, respectively. Net sales to Anixter accounted for 11% of the Company’s total net sales during the three and six months ended June 30, 2016. Sales to Anixter primarily originate within the CommScope Connectivity Solutions (CCS) segment. Other than Anixter, no other direct customer accounted for 10% or more of the Company’s total net sales for the three or six months ended June 30, 2017 or 2016. Accounts receivable from Anixter represented approximately 12% of accounts receivable as of June 30, 2017. Other than Anixter, no direct customer accounted for 10% or more of the Company’s accounts receivable as of June 30, 2017.</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Six Months Ended
June 30,
June 30,
2017
2016
2017
2016
Product warranty accrual, beginning of period
$
20,180
$
17,689
$
21,631
$
17,964
Provision for warranty claims
2,028
2,468
4,231
4,519
Warranty claims paid
(2,029
)
(1,864
)
(5,718
)
(4,412
)
Foreign exchange
104
63
139
285
Product warranty accrual, end of period
$
20,283
$
18,356
$
20,283
$
18,356</t>
  </si>
  <si>
    <t>Commitments and Contingencies</t>
  </si>
  <si>
    <t xml:space="preserve">Commitments and Contingencies The Company is either a plaintiff or a defendant in certain pending legal matters in the normal course of busines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
  </si>
  <si>
    <t>Asset Impairments</t>
  </si>
  <si>
    <t>Asset Impairments Goodwill is tested for impairment annually or at other times if events have occurred or circumstances exist that indicate the carrying value of the reporting unit may exceed its fair value. During the six months ended June 30, 2016, the Company recorded a $15.3 million goodwill impairment charge as a result of the change in its reportable segments. The impairment was recorded in the CCS segment.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Other than the goodwill impairment described above, there were no asset impairments identified during the three or six months ended June 30, 2017 or 2016.</t>
  </si>
  <si>
    <t>Income Taxes</t>
  </si>
  <si>
    <t>Income Taxes The effective income tax rate of 30.3% and 22.9% for the three and six months ended June 30, 2017, respectively, was lower than the statutory rate of 35.0% primarily due to the favorable impact of $4.4 million and $13.1 million of excess tax benefits related to equity-based compensation awards for the three and six months ended June 30, 2017, respectively. Such benefits, which were previously reflected in additional paid-in capital, are now recognized in income tax expense as a result of the adoption of Accounting Standards Update (ASU) No. 2016-09. See the discussion under Recent Accounting Pronouncements for further information regarding the adoption of this new accounting guidance. The effective income tax rate was also favorably affected by the impact of earnings in foreign jurisdictions that the Company does not plan to repatriate. These earnings are generally taxed at rates lower than the United States (U.S.) statutory rate. Offsetting these decreases for the three and six months ended June 30, 2017 was the effect of the provision for state income taxes. The effective income tax rate of 35.6% and 36.4% for the three and six months ended June 30, 2016, respectively, was higher than the statutory rate of 35.0% primarily due to the provision for state income taxes as well as losses in certain jurisdictions where the Company did not recognize tax benefits due to the likelihood of them not being realizable. In addition, the effective income tax rate for the six months ended June 30, 2016 was affected by the impact of the goodwill impairment charge for which only partial tax benefits were recorded. These increases to the effective income tax rate were partially offset by the favorable impact of earnings in foreign jurisdictions that the Company does not plan to repatriate.</t>
  </si>
  <si>
    <t>Earnings Per Share</t>
  </si>
  <si>
    <t>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effect of potentially dilutive common shares using the treasury stock method. Potentially dilutive common shares include outstanding equity-based awards (stock options, restricted stock units and performance share units). Certain outstanding equity-based awards were not included in the computation of diluted earnings per share because the effect was either antidilutive or the performance conditions were not met (0.7 million shares and 0.5 million shares for the three and six months ended June 30, 2017, respectively, and 1.7 million shares and 1.6 million shares for the three and six months ended June 30, 2016, respectively). During the three and six months ended June 30, 2017, the Company repurchased 0.9 million shares and 2.5 million shares, respectively, of its common stock to reduce dilution from grants under its equity-based award programs. See Note 11 for more information on the share repurchase program. The following table presents the basis for the earnings per share computations (in thousands, except per share data):
Three Months Ended
Six Months Ended
June 30,
June 30,
2017
2016
2017
2016
Numerator:
Net income for basic and diluted earnings per share
$
55,464
$
61,961
$
89,026
$
74,541
Denominator:
Weighted average common shares outstanding - basic
193,092
192,241
193,555
191,996
Dilutive effect of equity-based awards
4,126
3,832
4,618
3,819
Weighted average common shares outstanding - diluted
197,218
196,073
198,173
195,815
Earnings per share:
Basic
$
0.29
$
0.32
$
0.46
$
0.39
Diluted
$
0.28
$
0.32
$
0.45
$
0.38</t>
  </si>
  <si>
    <t>Recent Accounting Pronouncements</t>
  </si>
  <si>
    <t>Recent Accounting Pronouncements Adopted During the Six Months Ended June 30, 2017 The Company adopted ASU No. 2016-09, Improvements to Employee Share-Based Payment Accounting The Company also adopted ASU No. 2016-15, Cash Flow Classification of Certain Cash Receipts and Cash Payments Issued but Not Adopted In March 2017, the Financial Accounting Standards Board (FASB) issued ASU No. 2017-07, Improving the Presentation of Net Periodic Pension Cost and Net Periodic Postretirement Benefit Cost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May 2014, the FASB issued ASU No. 2014-09, Revenue from Contracts with Customers The Company has completed an impact assessment and determined that adoption of the standard will likely result in an acceleration in the timing of when revenues are recognized for contracts containing multiple performance obligations. These contract revenues are currently accounted for using the multi-element guidance and are primarily for certain metro cell, distributed antenna system (DAS) and small cell solutions within the CommScope Mobility Solutions (CMS) segment. These multi-element revenue contracts represented less than 2% of total net sales for the three and six months ended June 30, 2017. Due to the short-term nature of most of the contracts, the ultimate impact to the Company’s consolidated financial statements at adoption will be based on customer-specific contract terms in effect at that time and could be significant. The Company is in the process of implementing the necessary changes to its accounting policies, processes, internal controls and information systems that will be required to meet the new standard’s reporting and disclosure requirements.</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Six Months Ended
June 30,
June 30,
2017
2016
2017
2016
Product warranty accrual, beginning of period
$
20,180
$
17,689
$
21,631
$
17,964
Provision for warranty claims
2,028
2,468
4,231
4,519
Warranty claims paid
(2,029
)
(1,864
)
(5,718
)
(4,412
)
Foreign exchange
104
63
139
285
Product warranty accrual, end of period
$
20,283
$
18,356
$
20,283
$
18,356</t>
  </si>
  <si>
    <t>Summary of Earnings, Weighted Average Common Shares and Potential Common Shares Outstanding</t>
  </si>
  <si>
    <t>The following table presents the basis for the earnings per share computations (in thousands, except per share data):
Three Months Ended
Six Months Ended
June 30,
June 30,
2017
2016
2017
2016
Numerator:
Net income for basic and diluted earnings per share
$
55,464
$
61,961
$
89,026
$
74,541
Denominator:
Weighted average common shares outstanding - basic
193,092
192,241
193,555
191,996
Dilutive effect of equity-based awards
4,126
3,832
4,618
3,819
Weighted average common shares outstanding - diluted
197,218
196,073
198,173
195,815
Earnings per share:
Basic
$
0.29
$
0.32
$
0.46
$
0.39
Diluted
$
0.28
$
0.32
$
0.45
$
0.38</t>
  </si>
  <si>
    <t>Goodwill (Tables)</t>
  </si>
  <si>
    <t>Goodwill by Reportable Segment</t>
  </si>
  <si>
    <t>The following table presents goodwill by reportable segment (in millions):
CCS
CMS
Total
Goodwill, gross at December 31, 2016
$
2,077.5
$
901.8
$
2,979.3
Foreign exchange
40.6
1.8
42.4
Goodwill, gross at June 30, 2017
2,118.1
903.6
3,021.7
Accumulated impairment charges at December 31, 2016 and June 30, 2017
(51.5
)
(159.5
)
(211.0
)
Goodwill, net at June 30, 2017
$
2,066.6
$
744.1
$
2,810.7</t>
  </si>
  <si>
    <t>Supplemental Financial Statement Information (Tables)</t>
  </si>
  <si>
    <t>Inventories
June 30, 2017
December 31, 2016
Raw materials
$
141,954
$
126,027
Work in process
118,000
135,848
Finished goods
269,650
211,392
$
529,604
$
473,267</t>
  </si>
  <si>
    <t>Other Accrued Liabilities</t>
  </si>
  <si>
    <t>Other Accrued Liabilities
June 30, 2017
December 31, 2016
Compensation and employee benefit liabilities
$
99,687
$
169,923
Deferred revenue
20,244
25,859
Product warranty accrual
20,283
21,631
Accrued interest
18,712
8,586
Restructuring reserve
29,756
30,438
Income taxes payable
18,544
49,984
Value-added taxes payable
12,960
14,885
Accrued professional fees
9,230
10,621
Other
78,929
97,470
$
308,345
$
429,397</t>
  </si>
  <si>
    <t>Changes in Accumulated Other Comprehensive Income (Loss), Net of Tax</t>
  </si>
  <si>
    <t xml:space="preserve">The following table presents changes in accumulated other comprehensive income (AOCI), net of tax, and accumulated other comprehensive loss (AOCL), net of tax:
Three Months Ended June 30,
Six Months Ended June 30,
2017
2016
2017
2016
Foreign currency translation
Balance at beginning of period
$
(213,797
)
$
(114,336
)
$
(254,148
)
$
(160,620
)
Other comprehensive income (loss)
86,749
(46,897
)
126,833
(613
)
Amounts reclassified from AOCL
—
306
267
306
Balance at end of period
$
(127,048
)
$
(160,927
)
$
(127,048
)
$
(160,927
)
Defined benefit plan activity
Balance at beginning of period
$
(33,842
)
$
(18,298
)
$
(33,473
)
$
(17,567
)
Other comprehensive loss
—
(1,730
)
—
(1,730
)
Amounts reclassified from AOCL
(360
)
(674
)
(729
)
(1,405
)
Balance at end of period
$
(34,202
)
$
(20,702
)
$
(34,202
)
$
(20,702
)
Net investment hedge
Balance at beginning of period
$
(355
)
$
—
$
—
$
—
Other comprehensive loss
(2,996
)
—
(3,351
)
—
Balance at end of period
$
(3,351
)
$
—
$
(3,351
)
$
—
Available-for-sale securities
Balance at beginning of period
$
3,817
$
5,786
$
2,508
$
6,509
Other comprehensive income (loss)
1,616
(901
)
3,314
(1,395
)
Amounts reclassified from AOCI
(3,748
)
(510
)
(4,137
)
(739
)
Balance at end of period
$
1,685
$
4,375
$
1,685
$
4,375
Net AOCL at end of period
$
(162,916
)
$
(177,254
)
$
(162,916
)
$
(177,254
) </t>
  </si>
  <si>
    <t>Cash Flow Information</t>
  </si>
  <si>
    <t>Cash Flow Information
Six Months Ended June 30,
2017
2016
Cash paid during the period for:
Income taxes, net of refunds
$
77,318
$
38,308
Interest
$
105,376
$
138,462</t>
  </si>
  <si>
    <t>Financing (Tables)</t>
  </si>
  <si>
    <t>Summary of Debt</t>
  </si>
  <si>
    <t>June 30, 2017
December 31, 2016
5.00% senior notes due March 2027
$
750,000
$
—
6.00% senior notes due June 2025
1,500,000
1,500,000
5.50% senior notes due June 2024
650,000
650,000
5.00% senior notes due June 2021
650,000
650,000
4.375% senior secured notes due June 2020
—
500,000
Senior secured term loan due December 2022
1,096,250
1,234,375
Senior secured term loan due January 2018
—
111,875
Senior secured revolving credit facility expires May 2020
—
—
Total principal amount of debt
$
4,646,250
$
4,646,250
Less: Original issue discount, net of amortization
(4,555
)
(5,857
)
Less: Debt issuance costs, net of amortization
(71,728
)
(78,383
)
Less: Current portion
—
(12,500
)
Total long-term debt
$
4,569,967
$
4,549,510</t>
  </si>
  <si>
    <t>Scheduled Maturities of Long-Term Debt</t>
  </si>
  <si>
    <t>The following table summarizes scheduled maturities of long-term debt as of June 30, 2017 (in millions):
Remainder of 2017
2018
2019
2020
2021
Thereafter
Scheduled maturities of long-term debt
$
—
$
—
$
—
$
—
$
650.0
$
3,996.3</t>
  </si>
  <si>
    <t>Derivatives and Hedging Activities (Tables)</t>
  </si>
  <si>
    <t>Not Designated as Hedging Instrument [Member]</t>
  </si>
  <si>
    <t>Balance Sheet Location and Fair Value of Company</t>
  </si>
  <si>
    <t xml:space="preserve">The following table presents the balance sheet location and fair value of the Company’s derivatives not designated as hedging instruments:
Fair Value of Asset (Liability)
Balance Sheet Location
June 30, 2017
December 31, 2016
Foreign currency contracts
Prepaid expenses and other current assets
$
8,452
$
289
Foreign currency contracts
Other accrued liabilities
(513
)
(8,349
)
Total derivatives not designated as hedging instruments
$
7,939
$
(8,060
) </t>
  </si>
  <si>
    <t>Pretax Impact of Foreign Currency Forward Contracts, Both Matured and Outstanding, not Designated as Hedging Instruments</t>
  </si>
  <si>
    <t xml:space="preserve">The pretax impact of these foreign currency forward contracts, both matured and outstanding, on the Condensed Consolidated Statements of Operations and Comprehensive Income is as follows:
Foreign Currency Forward Contracts
Location of Gain (Loss)
Gain (Loss) Recognized
Three Months Ended June 30, 2017
Other income (expense), net
$
12,553
Three Months Ended June 30, 2016
Other income (expense), net
$
(7,953
)
Six Months Ended June 30, 2017
Other income (expense), net
$
14,409
Six Months Ended June 30, 2016
Other income (expense), net
$
(6,789
) </t>
  </si>
  <si>
    <t>Derivative Instruments Designated as Net Investment Hedge [Member]</t>
  </si>
  <si>
    <t>The following table presents the balance sheet location and fair value of the derivatives designated as net investment hedges:
Fair Value of Asset (Liability)
Balance Sheet Location
June 30, 2017
December 31, 2016
Foreign currency contracts
Prepaid expenses and other current assets
$
—
$
—
Foreign currency contracts
Other accrued liabilities
(5,405
)
—
Total derivatives designated as net investment hedging instruments
$
(5,405
)
$
—</t>
  </si>
  <si>
    <t>After Tax Impact of Effective Portion of Foreign Currency Forward Contracts, Designated as Net Investment Hedging Instruments</t>
  </si>
  <si>
    <t>The after tax impact of the effective portion of the forward contracts designated as net investment hedging instruments on the Condensed Consolidated Statements of Operations and Comprehensive Income is as follows:
Foreign Currency Forward Contracts
Location of Loss
Effective Portion of Loss Recognized
Three Months Ended June 30, 2017
Other comprehensive income (loss), net of tax
$
(2,996
)
Three Months Ended June 30, 2016
Other comprehensive income (loss), net of tax
—
Six Months Ended June 30, 2017
Other comprehensive income (loss), net of tax
$
(3,351
)
Six Months Ended June 30, 2016
Other comprehensive income (loss), net of tax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June 30, 2017 and December 31, 2016, are as follows:
June 30, 2017
December 31, 2016
Carrying Amount
Fair Value
Carrying Amount
Fair Value
Valuation Inputs
Assets:
Available-for-sale securities
$
3,258
$
3,258
$
5,212
$
5,212
Level 1
Foreign currency contracts
8,452
8,452
289
289
Level 2
Liabilities:
5.00% senior notes due 2027
750,000
748,125
—
—
Level 2
6.00% senior notes due 2025
1,500,000
1,610,550
1,500,000
1,585,350
Level 2
5.50% senior notes due 2024
650,000
677,430
650,000
673,530
Level 2
5.00% senior notes due 2021
650,000
667,030
650,000
669,500
Level 2
4.375% senior secured notes due 2020
—
—
500,000
513,100
Level 2
Senior secured term loan due 2022, at par
1,096,250
1,105,815
1,234,375
1,245,145
Level 2
Senior secured term loan due 2018, at par
—
—
111,875
112,364
Level 2
Foreign currency contracts
5,918
5,918
8,349
8,349
Level 2 </t>
  </si>
  <si>
    <t>Segments and Geographic Information (Tables)</t>
  </si>
  <si>
    <t>Summary of Financial Information by Reportable Segment</t>
  </si>
  <si>
    <t>The following table provides summary financial information by reportable segment (in millions):
June 30, 2017
December 31, 2016
Identifiable segment-related assets:
CCS
$
4,562.5
$
4,507.5
CMS
2,081.5
2,159.4
Total identifiable segment-related assets
6,644.0
6,666.9
Reconciliation to total assets:
Cash and cash equivalents
484.5
428.2
Deferred income tax assets
47.5
46.9
Total assets
$
7,176.0
$
7,142.0</t>
  </si>
  <si>
    <t>Summary of Net Sales, Adjusted Operating Income, Depreciation Expense and Additions to Property, Plant and Equipment by Reportable Segment</t>
  </si>
  <si>
    <t>The following table provides net sales, adjusted operating income, depreciation expense and additions to property, plant and equipment by reportable segment (in millions):
Three Months Ended
Six Months Ended
June 30,
June 30,
2017
2016
2017
2016
Net sales:
CCS
$
725.7
$
778.0
$
1,407.3
$
1,465.0
CMS
448.4
528.8
904.1
985.8
Consolidated net sales
$
1,174.1
$
1,306.8
$
2,311.4
$
2,450.8
Segment adjusted operating income:
CCS
$
146.3
$
168.5
$
261.6
$
303.3
CMS
96.1
122.5
198.1
199.1
Total segment adjusted operating income
242.4
291.0
459.7
502.4
Amortization of intangible assets
67.0
76.0
134.6
149.6
Restructuring costs, net
13.8
7.6
19.2
13.7
Equity-based compensation
11.2
9.4
20.6
18.2
Asset impairments
—
—
—
15.3
Integration and transaction costs
12.6
14.5
26.2
30.4
Purchase accounting adjustments
—
(0.4
)
—
0.6
Consolidated operating income
$
137.8
$
183.9
$
259.1
$
274.6
Depreciation expense:
CCS
$
14.5
$
13.7
$
28.9
$
26.6
CMS
5.7
6.7
11.3
13.4
Consolidated depreciation expense
$
20.2
$
20.4
$
40.2
$
40.0
Additions to property, plant and equipment:
CCS
$
11.7
$
14.4
$
20.5
$
25.5
CMS
6.0
3.3
10.1
6.7
Consolidated additions to property, plant and equipment
$
17.7
$
17.7
$
30.6
$
32.2</t>
  </si>
  <si>
    <t>Summary of Sales by Geographic Region, Based on Destination of Product Shipments</t>
  </si>
  <si>
    <t>Sales by geographic region, based on the destination of product shipments, were as follows (in millions):
Three Months Ended
Six Months Ended
June 30,
June 30,
2017
2016
2017
2016
United States
$
643.9
$
710.2
$
1,292.2
$
1,299.0
Europe, Middle East and Africa
235.8
241.2
467.6
459.5
Asia Pacific
203.8
249.6
385.7
490.3
Central and Latin America
56.1
76.9
114.9
143.2
Canada
34.5
28.9
51.0
58.8
Consolidated net sales
$
1,174.1
$
1,306.8
$
2,311.4
$
2,450.8</t>
  </si>
  <si>
    <t>Restructuring Costs (Tables)</t>
  </si>
  <si>
    <t>Summary of Company's Net Pretax Restructuring Charges</t>
  </si>
  <si>
    <t>The Company’s net pretax restructuring charges, by segment, were as follows:
Three Months Ended
Six Months Ended
June 30,
June 30,
2017
2016
2017
2016
CCS
$
9,596
$
6,591
$
14,352
$
7,700
CMS
4,177
1,014
4,809
5,977
Total
$
13,773
$
7,605
$
19,161
$
13,677</t>
  </si>
  <si>
    <t>Restructuring Reserves Related to Condensed Consolidated Balance Sheets</t>
  </si>
  <si>
    <t>Restructuring reserves related to all actions were included in the Company’s Condensed Consolidated Balance Sheets as follows:
June 30, 2017
December 31, 2016
Other accrued liabilities
$
29,756
$
30,438
Other noncurrent liabilities
8,143
9,034
Total liability
$
37,899
$
39,472</t>
  </si>
  <si>
    <t>Cost Alignment Restructuring Plan [Member]</t>
  </si>
  <si>
    <t>Activity within Liability Established for Restructuring Actions, Included in Other Accrued Liabilities</t>
  </si>
  <si>
    <t>The activity within the liability established for the cost alignment restructuring actions was as follows:
Employee- Related Costs
Lease Termination Costs
Fixed Asset Related Costs
Total
Balance at March 31, 2017
$
315
$
5,874
$
—
$
6,189
Additional charge (credit) recorded
—
(306
)
—
(306
)
Cash paid
—
(249
)
—
(249
)
Consideration received
—
—
—
—
Foreign exchange and other non-cash items
44
—
—
44
Balance at June 30, 2017
$
359
$
5,319
$
—
$
5,678
Balance at December 31, 2016
$
311
$
6,050
$
—
$
6,361
Additional charge (credit) recorded
—
(233
)
—
(233
)
Cash paid
—
(498
)
—
(498
)
Consideration received
—
—
—
—
Foreign exchange and other non-cash items
48
—
—
48
Balance at June 30, 2017
$
359
$
5,319
$
—
$
5,678</t>
  </si>
  <si>
    <t>BNS Integration Restructuring Plan [Member]</t>
  </si>
  <si>
    <t>The activity within the liability established for the BNS integration restructuring actions was as follows:
Employee- Related Costs
Lease Termination Costs
Fixed Asset Related Costs
Total
Balance at March 31, 2017
$
29,063
$
565
$
—
$
29,628
Additional charge (credit) recorded
13,267
418
394
14,079
Cash paid
(10,989
)
(142
)
(306
)
(11,437
)
Consideration received
—
—
2,519
2,519
Foreign exchange and other non-cash items
39
—
(2,607
)
(2,568
)
Balance at June 30, 2017
$
31,380
$
841
$
—
$
32,221
Balance at December 31, 2016
$
32,740
$
371
$
—
$
33,111
Additional charge (credit) recorded
18,240
705
449
19,394
Cash paid
(19,686
)
(235
)
(525
)
(20,446
)
Consideration received
—
—
2,683
2,683
Foreign exchange and other non-cash items
86
—
(2,607
)
(2,521
)
Balance at June 30, 2017
$
31,380
$
841
$
—
$
32,221</t>
  </si>
  <si>
    <t>Employee Benefit Plans (Tables)</t>
  </si>
  <si>
    <t>Summary of Defined Benefit Pension Plan and Other Postretirement Defined Benefit Plan</t>
  </si>
  <si>
    <t xml:space="preserve">Pension Benefits
Other Postretirement Benefits
Three Months Ended
Three Months Ended
June 30,
June 30,
U.S. Plans
Non-U.S. Plans
U.S. Plans
2017
2016
2017
2016
2017
2016
Service cost
$
—
$
—
$
1,197
$
1,596
$
—
$
1
Interest cost
1,490
1,620
1,312
1,745
67
135
Recognized actuarial loss (gain)
164
236
378
28
(198
)
(346
)
Amortization of prior service credit
—
—
—
—
(1,034
)
(1,055
)
Expected return on plan assets
(1,687
)
(1,750
)
(1,877
)
(2,286
)
—
—
Net periodic benefit cost (income)
$
(33
)
$
106
$
1,010
$
1,083
$
(1,165
)
$
(1,265
)
Six Months Ended
Six Months Ended
June 30,
June 30,
U.S. Plans
Non-U.S. Plans
U.S. Plans
2017
2016
2017
2016
2017
2016
Service cost
$
—
$
—
$
2,361
$
3,192
$
—
$
2
Interest cost
2,980
3,240
2,583
3,496
134
270
Recognized actuarial loss (gain)
328
472
745
56
(396
)
(692
)
Amortization of prior service credit
—
—
—
—
(2,068
)
(2,110
)
Expected return on plan assets
(3,374
)
(3,500
)
(3,696
)
(4,580
)
—
—
Net periodic benefit cost (income)
$
(66
)
$
212
$
1,993
$
2,164
$
(2,330
)
$
(2,530
) </t>
  </si>
  <si>
    <t>Stockholders' Equity (Tables)</t>
  </si>
  <si>
    <t>Summary of the Equity-Based Compensation Expense Included in the Condensed Consolidated Statements of Operations and Comprehensive Income</t>
  </si>
  <si>
    <t>The following table shows a summary of the equity-based compensation expense included in the Condensed Consolidated Statements of Operations and Comprehensive Income:
Three Months Ended
Six Months Ended
June 30,
June 30,
2017
2016
2017
2016
Selling, general and administrative
$
8,517
$
7,178
$
15,676
$
13,894
Cost of sales
1,418
1,255
2,615
2,447
Research and development
1,251
978
2,307
1,905
Total equity-based compensation expense
$
11,186
$
9,411
$
20,598
$
18,246</t>
  </si>
  <si>
    <t>Summary of Stock Option Activity</t>
  </si>
  <si>
    <t>The following table summarizes the stock option activity (in thousands, except per share data):
Shares
Weighted Average Option Exercise Price Per Share
Weighted Average Remaining Contractual Term in Years
Aggregate Intrinsic Value
Options outstanding at March 31, 2017
5,404
$
12.65
Granted
3
$
42.32
Exercised
(385
)
$
6.65
Forfeited
(32
)
$
28.16
Options outstanding at June 30, 2017
4,990
$
13.03
4.7
$
124,780
Options outstanding at December 31, 2016
5,497
$
10.33
Granted
484
$
38.00
Exercised
(921
)
$
9.24
Forfeited
(70
)
$
23.83
Options outstanding at June 30, 2017
4,990
$
13.03
4.7
$
124,780
Options exercisable at June 30, 2017
4,075
$
8.50
3.8
$
120,313
Options expected to vest at June 30, 2017
915
$
33.16
8.9
$
4,467</t>
  </si>
  <si>
    <t>Summary of Exercise Price</t>
  </si>
  <si>
    <t>The exercise prices of outstanding options at June 30, 2017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37
1.7
$
2.96
337
$
2.96
$5.36 to $5.67
99
4.6
$
5.57
99
$
5.57
$5.68 to $8.54
2,277
3.6
$
5.74
2,277
$
5.74
$8.55 to $8.90
888
2.9
$
8.59
888
$
8.59
$8.91 to $23.00
186
6.6
$
22.88
186
$
22.88
$23.01 to $42.32
1,203
8.7
$
31.99
288
$
28.25
$2.96 to $42.32
4,990
4.7
$
13.03
4,075
$
8.50</t>
  </si>
  <si>
    <t>Summary of Weighted Average Assumptions Used to Estimate Fair Value of Stock Option</t>
  </si>
  <si>
    <t>The following table presents the weighted average assumptions used to estimate the fair value of stock option awards granted during the three and six months ended June 30, 2017 and 2016.
Three Months Ended
Six Months Ended
June 30,
June 30,
2017
2016
2017
2016
Expected option term (in years)
6.0
*
6.0
6.0
Risk-free interest rate
2.0
%
*
2.0
%
1.4
%
Expected volatility
40.0
%
*
40.0
%
50.0
%
Weighted average exercise price
$
42.32
*
$
38.00
$
24.94
Weighted average fair value at grant date
$
17.48
*
$
15.72
$
12.03</t>
  </si>
  <si>
    <t>Summary of RSU Activity</t>
  </si>
  <si>
    <t>The following table summarizes the RSU activity (in thousands, except per share data):
Restricted Stock Units
Weighted Average Grant Date Fair Value Per Share
Non-vested RSUs at March 31, 2017
2,495
$
31.65
Granted
33
$
36.09
Vested and shares issued
(33
)
$
29.45
Forfeited
(73
)
$
30.55
Non-vested RSUs at June 30, 2017
2,422
$
31.77
Non-vested RSUs at December 31, 2016
2,519
$
26.37
Granted
1,124
$
37.91
Vested and shares issued
(1,089
)
$
26.09
Forfeited
(132
)
$
27.91
Non-vested RSUs at June 30, 2017
2,422
$
31.77</t>
  </si>
  <si>
    <t>Summary of PSU Activity</t>
  </si>
  <si>
    <t>The following table summarizes the PSU activity (in thousands, except per share data):
Performance Share Units
Weighted Average Grant Date Fair Value Per Share
Non-vested PSUs at March 31, 2017
571
$
30.19
Granted
1
$
42.32
Vested and shares issued
-
$
-
Forfeited
(13
)
$
25.40
Non-vested PSUs at June 30, 2017
559
$
30.32
Non-vested PSUs at December 31, 2016
445
$
26.68
Granted
200
$
38.00
Vested and shares issued
(64
)
$
30.76
Forfeited
(22
)
$
25.22
Non-vested PSUs at June 30, 2017
559
$
30.32</t>
  </si>
  <si>
    <t>Background and Basis of Presentation - Additional Information (Detail)</t>
  </si>
  <si>
    <t>Jun. 30, 2017USD ($)Customershares</t>
  </si>
  <si>
    <t>Jun. 30, 2016USD ($)Customershares</t>
  </si>
  <si>
    <t>Organization Consolidation And Presentation Of Financial Statements [Line Items]</t>
  </si>
  <si>
    <t>Product warranty term</t>
  </si>
  <si>
    <t>These product warranties extend over periods ranging from one to twenty-five years from the date of sale, depending upon the product subject to the warranty.</t>
  </si>
  <si>
    <t>Goodwill impairment charges</t>
  </si>
  <si>
    <t>Pretax impairment charges</t>
  </si>
  <si>
    <t>Effective income tax rate</t>
  </si>
  <si>
    <t>30.30%</t>
  </si>
  <si>
    <t>35.60%</t>
  </si>
  <si>
    <t>22.90%</t>
  </si>
  <si>
    <t>36.40%</t>
  </si>
  <si>
    <t>Statutory tax rate</t>
  </si>
  <si>
    <t>35.00%</t>
  </si>
  <si>
    <t>Number of shares repurchased | shares</t>
  </si>
  <si>
    <t>Stock Compensation Plan [Member]</t>
  </si>
  <si>
    <t>Amount of outstanding equity based awards not included in computation of diluted earnings per share | shares</t>
  </si>
  <si>
    <t>ASU No. 2016-09 [Member]</t>
  </si>
  <si>
    <t>Cumulative effect on retained earnings, net of tax</t>
  </si>
  <si>
    <t>ASU No. 2016-09 [Member] | Impact of Excess Tax Benefits on Income Tax Expense [Member]</t>
  </si>
  <si>
    <t>Impact of recent accounting pronouncements</t>
  </si>
  <si>
    <t>ASU No. 2016-09 [Member] | Excess Tax Benefit or Deficiencies Impact in Operating Activities [Member]</t>
  </si>
  <si>
    <t>Increase in net cash</t>
  </si>
  <si>
    <t>ASU No. 2016-09 [Member] | Excess Tax Benefit or Deficiencies Impact in Financing Activities [Member]</t>
  </si>
  <si>
    <t>ASU No. 2016-15 [Member] | Excess Tax Benefit or Deficiencies Impact in Operating Activities [Member]</t>
  </si>
  <si>
    <t>ASU No. 2016-15 [Member] | Excess Tax Benefit or Deficiencies Impact in Financing Activities [Member]</t>
  </si>
  <si>
    <t>ASU No. 2016-15 [Member] | Debt Redemption Premium Impact in Financing Activities [Member]</t>
  </si>
  <si>
    <t>Minimum [Member]</t>
  </si>
  <si>
    <t>Product warranties expiration term</t>
  </si>
  <si>
    <t>1 year</t>
  </si>
  <si>
    <t>Maximum [Member]</t>
  </si>
  <si>
    <t>25 years</t>
  </si>
  <si>
    <t>Customer Concentration Risk [Member] | Sales Revenue, Net [Member] | Anixter International Inc. [Member]</t>
  </si>
  <si>
    <t>Concentration risk percentage</t>
  </si>
  <si>
    <t>12.00%</t>
  </si>
  <si>
    <t>11.00%</t>
  </si>
  <si>
    <t>Customer Concentration Risk [Member] | Sales Revenue, Net [Member] | Other Customers [Member]</t>
  </si>
  <si>
    <t>Number of customer accounted for more than 10% | Customer</t>
  </si>
  <si>
    <t>Customer Concentration Risk [Member] | Accounts Receivable | Anixter International Inc. [Member]</t>
  </si>
  <si>
    <t>Customer Concentration Risk [Member] | Accounts Receivable | Other Customers [Member]</t>
  </si>
  <si>
    <t>Product Concentration Risk [Member] | Sales Revenue, Net [Member] | Maximum [Member] | ASU No. 2014-09 [Member]</t>
  </si>
  <si>
    <t>2.00%</t>
  </si>
  <si>
    <t>Background and Basis of Presentation - Summary of Activity in Product Warranty Accrual, Included in Other Accrued Liabilities (Detail) - USD ($) $ in Thousands</t>
  </si>
  <si>
    <t>Product warranty accrual, beginning of period</t>
  </si>
  <si>
    <t>Provision for warranty claims</t>
  </si>
  <si>
    <t>Warranty claims paid</t>
  </si>
  <si>
    <t>Foreign exchange</t>
  </si>
  <si>
    <t>Product warranty accrual, end of period</t>
  </si>
  <si>
    <t>Background and Basis of Presentation - Summary of Earnings, Weighted Average Common Shares and Potential Common Shares Outstanding (Detail) - USD ($) $ / shares in Units, shares in Thousands, $ in Thousands</t>
  </si>
  <si>
    <t>Numerator:</t>
  </si>
  <si>
    <t>Net income for basic and diluted earnings per share</t>
  </si>
  <si>
    <t>Denominator:</t>
  </si>
  <si>
    <t>Weighted average common shares outstanding - basic</t>
  </si>
  <si>
    <t>Dilutive effect of equity-based awards</t>
  </si>
  <si>
    <t>Weighted average common shares outstanding - diluted</t>
  </si>
  <si>
    <t>Acquisitions - Additional Information (Detail) - BNS [Member] - USD ($) $ in Millions</t>
  </si>
  <si>
    <t>Aug. 28, 2015</t>
  </si>
  <si>
    <t>Business Acquisition [Line Items]</t>
  </si>
  <si>
    <t>Business acquisition date</t>
  </si>
  <si>
    <t>Aug. 28,
		2015</t>
  </si>
  <si>
    <t>Cash paid for acquired assets and assumed liabilities</t>
  </si>
  <si>
    <t>Cash received to net settlement for certain adjustment related to acquisition</t>
  </si>
  <si>
    <t>Goodwill - Goodwill by Reportable Segment (Detail) $ in Thousands</t>
  </si>
  <si>
    <t>Jun. 30, 2017USD ($)</t>
  </si>
  <si>
    <t>Goodwill [Line Items]</t>
  </si>
  <si>
    <t>Goodwill, gross, Beginning balance</t>
  </si>
  <si>
    <t>Goodwill, gross, Ending balance</t>
  </si>
  <si>
    <t>Accumulated impairment charges, Beginning balance</t>
  </si>
  <si>
    <t>Goodwill, net</t>
  </si>
  <si>
    <t>CCS [Member]</t>
  </si>
  <si>
    <t>CMS [Member]</t>
  </si>
  <si>
    <t>Supplemental Financial Statement Information - Inventories (Detail) - USD ($) $ in Thousands</t>
  </si>
  <si>
    <t>Inventory Disclosure [Abstract]</t>
  </si>
  <si>
    <t>Raw materials</t>
  </si>
  <si>
    <t>Work in process</t>
  </si>
  <si>
    <t>Finished goods</t>
  </si>
  <si>
    <t>Supplemental Financial Statement Information - Other Accrued Liabilities (Detail) - USD ($) $ in Thousands</t>
  </si>
  <si>
    <t>Mar. 31, 2017</t>
  </si>
  <si>
    <t>Mar. 31, 2016</t>
  </si>
  <si>
    <t>Dec. 31, 2015</t>
  </si>
  <si>
    <t>Accrued Liabilities Current [Abstract]</t>
  </si>
  <si>
    <t>Compensation and employee benefit liabilities</t>
  </si>
  <si>
    <t>Deferred revenue</t>
  </si>
  <si>
    <t>Product warranty accrual</t>
  </si>
  <si>
    <t>Accrued interest</t>
  </si>
  <si>
    <t>Restructuring reserve</t>
  </si>
  <si>
    <t>Income taxes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Available-for-Sale Securities [Member]</t>
  </si>
  <si>
    <t>Defined Benefit Plan Activity [Member]</t>
  </si>
  <si>
    <t>Net Investment Hedge [Member]</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principal amount of debt</t>
  </si>
  <si>
    <t>Less: Original issue discount, net of amortization</t>
  </si>
  <si>
    <t>Less: Debt issuance costs, net of amortization</t>
  </si>
  <si>
    <t>Less: Current portion</t>
  </si>
  <si>
    <t>Total long-term debt</t>
  </si>
  <si>
    <t>5.00% Senior Notes Due March 2027 [Member]</t>
  </si>
  <si>
    <t>Senior notes</t>
  </si>
  <si>
    <t>6.00% Senior Notes Due June 2025 [Member]</t>
  </si>
  <si>
    <t>5.50% Senior Notes Due 2024 [Member]</t>
  </si>
  <si>
    <t>5.00% Senior Notes Due 2021 [Member]</t>
  </si>
  <si>
    <t>4.375% Senior Secured Notes Due June 2020 [Member]</t>
  </si>
  <si>
    <t>Senior secured term loans</t>
  </si>
  <si>
    <t>Senior Secured Term Loan Due December 2022 [Member]</t>
  </si>
  <si>
    <t>Senior Secured Term Loan Due 2018 [Member]</t>
  </si>
  <si>
    <t>Financing - Summary of Debt (Parenthetical) (Detail)</t>
  </si>
  <si>
    <t>Maturity date</t>
  </si>
  <si>
    <t>Mar. 15,
		2027</t>
  </si>
  <si>
    <t>Interest rate</t>
  </si>
  <si>
    <t>5.00%</t>
  </si>
  <si>
    <t>Jun. 15,
		2025</t>
  </si>
  <si>
    <t>6.00%</t>
  </si>
  <si>
    <t>Jun. 15,
		2024</t>
  </si>
  <si>
    <t>5.50%</t>
  </si>
  <si>
    <t>Jun. 15,
		2021</t>
  </si>
  <si>
    <t>Jun. 15,
		2020</t>
  </si>
  <si>
    <t>4.375%</t>
  </si>
  <si>
    <t>Dec. 31,
		2022</t>
  </si>
  <si>
    <t>Jan. 14,
		2018</t>
  </si>
  <si>
    <t>Senior Secured Revolving Credit Facility Expires May 2020 [Member]</t>
  </si>
  <si>
    <t>May 31,
		2020</t>
  </si>
  <si>
    <t>Financing - Additional Information (Detail) - USD ($)</t>
  </si>
  <si>
    <t>1 Months Ended</t>
  </si>
  <si>
    <t>12 Months Ended</t>
  </si>
  <si>
    <t>May 31, 2017</t>
  </si>
  <si>
    <t>Repayment of senior secured loan</t>
  </si>
  <si>
    <t>Proceeds from senior secured loan</t>
  </si>
  <si>
    <t>Weighted average effective interest rate</t>
  </si>
  <si>
    <t>5.36%</t>
  </si>
  <si>
    <t>5.24%</t>
  </si>
  <si>
    <t>Non Guarantor Subsidiaries Concentration Risk [Member]</t>
  </si>
  <si>
    <t>Assets, Total [Member] | Non Guarantor Subsidiaries Concentration Risk [Member]</t>
  </si>
  <si>
    <t>36.00%</t>
  </si>
  <si>
    <t>31.00%</t>
  </si>
  <si>
    <t>Liabilities, Total [Member] | Non Guarantor Subsidiaries Concentration Risk [Member]</t>
  </si>
  <si>
    <t>10.00%</t>
  </si>
  <si>
    <t>Sales Revenue, Net [Member] | Non Guarantor Subsidiaries Concentration Risk [Member]</t>
  </si>
  <si>
    <t>40.00%</t>
  </si>
  <si>
    <t>43.00%</t>
  </si>
  <si>
    <t>39.00%</t>
  </si>
  <si>
    <t>Asset Based Revolving Credit Facility [Member]</t>
  </si>
  <si>
    <t>Senior secured credit facilities current borrowed amount</t>
  </si>
  <si>
    <t>Senior secured credit facilities current borrowing capacity</t>
  </si>
  <si>
    <t>Debt modification costs in other income (expense)</t>
  </si>
  <si>
    <t>Senior Secured Term Loan Due December 2022 [Member] | Base Rate [Member]</t>
  </si>
  <si>
    <t>Libor rate margin</t>
  </si>
  <si>
    <t>1.00%</t>
  </si>
  <si>
    <t>1.50%</t>
  </si>
  <si>
    <t>Senior Secured Term Loan Due December 2022 [Member] | London Interbank Offered Rate (LIBOR) [Member]</t>
  </si>
  <si>
    <t>2.50%</t>
  </si>
  <si>
    <t>Senior Secured Term Loan Due December 2022 [Member] | Base Rate Before Amendment [Member]</t>
  </si>
  <si>
    <t>1.75%</t>
  </si>
  <si>
    <t>Senior Secured Term Loan Due December 2022 [Member] | Decrease in Base Rate [Member]</t>
  </si>
  <si>
    <t>Senior Secured Term Loan Due December 2022 [Member] | Eliminated LIBOR Floor [Member]</t>
  </si>
  <si>
    <t>0.75%</t>
  </si>
  <si>
    <t>Senior Secured Term Loan Due 2018 and December 2022 [Member]</t>
  </si>
  <si>
    <t>Debt issuance costs written off</t>
  </si>
  <si>
    <t>Senior Notes [Member] | 5.00% Senior Notes Due March 2027 [Member]</t>
  </si>
  <si>
    <t>Debt issuance costs paid</t>
  </si>
  <si>
    <t>Senior Notes [Member] | 5.00% Senior Notes Due March 2027 [Member] | Debt Instrument, Redemption, Period Two [Member]</t>
  </si>
  <si>
    <t>Debt instrument redemption price percentage</t>
  </si>
  <si>
    <t>100.00%</t>
  </si>
  <si>
    <t>Redemption date, period end date</t>
  </si>
  <si>
    <t>Mar. 15,
		2022</t>
  </si>
  <si>
    <t>Senior Notes [Member] | 5.00% Senior Notes Due March 2027 [Member] | Debt Instrument, Redemption, Period One [Member]</t>
  </si>
  <si>
    <t>105.00%</t>
  </si>
  <si>
    <t>Mar. 15,
		2020</t>
  </si>
  <si>
    <t>Percentage of principal amount of debt redeemed</t>
  </si>
  <si>
    <t>Senior Notes [Member] | 5.00% Senior Notes Due March 2027 [Member] | Option of the Holders [Member] | Redemption Upon Certain Change of Control Events [Member]</t>
  </si>
  <si>
    <t>101.00%</t>
  </si>
  <si>
    <t>Senior Secured Term Loan [Member]</t>
  </si>
  <si>
    <t>Redemption premium</t>
  </si>
  <si>
    <t>Financing - Scheduled Maturities of Long- Term Debt (Detail) $ in Millions</t>
  </si>
  <si>
    <t>Long Term Debt By Maturity [Abstract]</t>
  </si>
  <si>
    <t>Thereafter</t>
  </si>
  <si>
    <t>Derivatives and Hedging Activities - Additional Information (Detail) - Foreign Currency Contracts [Member] $ in Millions</t>
  </si>
  <si>
    <t>Derivatives, Fair Value [Line Items]</t>
  </si>
  <si>
    <t>Notional value</t>
  </si>
  <si>
    <t>Not Designated as Hedging Instrument [Member] | Maximum [Member]</t>
  </si>
  <si>
    <t>Maturities ranging</t>
  </si>
  <si>
    <t>12 months</t>
  </si>
  <si>
    <t>6 months</t>
  </si>
  <si>
    <t>Derivatives and Hedging Activities - Balance Sheet Location and Fair Value of the Company's Derivatives (Detail) - USD ($) $ in Thousands</t>
  </si>
  <si>
    <t>Total derivatives</t>
  </si>
  <si>
    <t>Not Designated as Hedging Instrument [Member] | Prepaid Expenses and Other Current Assets [Member]</t>
  </si>
  <si>
    <t>Foreign currency contracts</t>
  </si>
  <si>
    <t>Not Designated as Hedging Instrument [Member] | Other Accrued Liabilities [Member]</t>
  </si>
  <si>
    <t>Derivative Instruments Designated as Net Investment Hedge [Member] | Other Accrued Liabilities [Member]</t>
  </si>
  <si>
    <t>Derivatives and Hedging Activities - Pretax Impact of Foreign Currency Forward Contracts, Both Matured and Outstanding, not Designated as Hedging Instruments (Detail) - USD ($) $ in Thousands</t>
  </si>
  <si>
    <t>Other Income (Expense), Net [Member] | Foreign Currency Contracts [Member]</t>
  </si>
  <si>
    <t>Derivative Instruments, Gain (Loss) [Line Items]</t>
  </si>
  <si>
    <t>Gain (Loss) Recognized on Foreign Currency Forward Contracts</t>
  </si>
  <si>
    <t>Derivatives and Hedging Activities - After Tax Impact of Effective Portion of Foreign Currency Forward Contracts, Designated as Net Investment Hedging Instruments (Detail) - USD ($) $ in Thousands</t>
  </si>
  <si>
    <t>Other Comprehensive Income Loss, Net of Tax [Member] | Foreign Currency Contracts [Member]</t>
  </si>
  <si>
    <t>Effective Portion of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Carrying Amount [Member] | Other Assets Noncurrent [Member] | Hydrogenics [Member]</t>
  </si>
  <si>
    <t>Fair Value Balance Sheet Grouping Financial Statement Captions [Line Items]</t>
  </si>
  <si>
    <t>Carrying Amount [Member] | Prepaid Expenses and Other Current Assets [Member]</t>
  </si>
  <si>
    <t>Carrying Amount [Member] | Other Accrued Liabilities [Member]</t>
  </si>
  <si>
    <t>Fair Value [Member] | Other Assets Noncurrent [Member] | Hydrogenics [Member] | Level 1 [Member]</t>
  </si>
  <si>
    <t>Fair Value [Member] | Prepaid Expenses and Other Current Assets [Member] | Level 2 [Member]</t>
  </si>
  <si>
    <t>Fair Value [Member] | Other Accrued Liabilities [Member] | Level 2 [Member]</t>
  </si>
  <si>
    <t>5.00% Senior Notes Due 2027 [Member] | Carrying Amount [Member] | Long Term Debt Noncurrent [Member]</t>
  </si>
  <si>
    <t>5.00% Senior Notes Due 2027 [Member] | Fair Value [Member] | Long Term Debt Noncurrent [Member] | Level 2 [Member]</t>
  </si>
  <si>
    <t>6.00% Senior Notes Due June 2025 [Member] | Carrying Amount [Member] | Long Term Debt Noncurrent [Member]</t>
  </si>
  <si>
    <t>6.00% Senior Notes Due June 2025 [Member] | Fair Value [Member] | Long Term Debt Noncurrent [Member] | Level 2 [Member]</t>
  </si>
  <si>
    <t>5.50% Senior Notes Due 2024 [Member] | Carrying Amount [Member] | Long Term Debt Noncurrent [Member]</t>
  </si>
  <si>
    <t>5.50% Senior Notes Due 2024 [Member] | Fair Value [Member] | Long Term Debt Noncurrent [Member] | Level 2 [Member]</t>
  </si>
  <si>
    <t>5.00% Senior Notes Due 2021 [Member] | Carrying Amount [Member] | Long Term Debt Noncurrent [Member]</t>
  </si>
  <si>
    <t>5.00% Senior Notes Due 2021 [Member] | Fair Value [Member] | Long Term Debt Noncurrent [Member] | Level 2 [Member]</t>
  </si>
  <si>
    <t>4.375% Senior Secured Notes Due 2020 [ Member] | Carrying Amount [Member] | Long Term Debt Noncurrent [Member]</t>
  </si>
  <si>
    <t>Senior secured debt</t>
  </si>
  <si>
    <t>4.375% Senior Secured Notes Due 2020 [ Member] | Fair Value [Member] | Long Term Debt Noncurrent [Member] | Level 2 [Member]</t>
  </si>
  <si>
    <t>Senior Secured Term Loan Due 2022, at Par [Member] | Carrying Amount [Member] | Long Term Debt Noncurrent [Member]</t>
  </si>
  <si>
    <t>Senior Secured Term Loan Due 2022, at Par [Member] | Fair Value [Member] | Long Term Debt Noncurrent [Member] | Level 2 [Member]</t>
  </si>
  <si>
    <t>Senior Secured Term Loan Due 2018 [Member] | Carrying Amount [Member] | Long Term Debt Noncurrent [Member]</t>
  </si>
  <si>
    <t>Senior Secured Term Loan Due 2018 [Member] | Fair Value [Member] | Long Term Debt Noncurrent [Member] | Level 2 [Member]</t>
  </si>
  <si>
    <t>Segment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Segments and Geographic Information - Summary of Net Sales, Adjusted Operating Income, Depreciation Expense and Additions to Property, Plant and Equipment by Reportable Segment (Detail) - USD ($) $ in Thousands</t>
  </si>
  <si>
    <t>Segment adjusted operating income</t>
  </si>
  <si>
    <t>Amortization of intangible assets</t>
  </si>
  <si>
    <t>Integration and transaction costs</t>
  </si>
  <si>
    <t>Purchase accounting adjustments</t>
  </si>
  <si>
    <t>Consolidated operating income</t>
  </si>
  <si>
    <t>Depreciation expense</t>
  </si>
  <si>
    <t>Segments and Geographic Information - Additional Information (Detail)</t>
  </si>
  <si>
    <t>Sales Revenue, Net [Member] | Customers Located Outside of the U.S [Member]</t>
  </si>
  <si>
    <t>45.20%</t>
  </si>
  <si>
    <t>45.70%</t>
  </si>
  <si>
    <t>44.10%</t>
  </si>
  <si>
    <t>47.00%</t>
  </si>
  <si>
    <t>Segment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 USD ($) $ in Thousands</t>
  </si>
  <si>
    <t>Restructuring Cost and Reserve [Line Items]</t>
  </si>
  <si>
    <t>Restructuring Costs - Activity within Liability Established for Restructuring Actions (Detail) - USD ($) $ in Thousands</t>
  </si>
  <si>
    <t>Additional charge (credit) recorded</t>
  </si>
  <si>
    <t>Restructuring reserve, current</t>
  </si>
  <si>
    <t>Other Accrued Liabilities [Member]</t>
  </si>
  <si>
    <t>Other Noncurrent Liabilities [Member]</t>
  </si>
  <si>
    <t>Restructuring reserve, non-current</t>
  </si>
  <si>
    <t>Cash paid</t>
  </si>
  <si>
    <t>Foreign exchange and other non-cash items</t>
  </si>
  <si>
    <t>Consideration received</t>
  </si>
  <si>
    <t>Employee-Related Costs [Member] | Cost Alignment Restructuring Plan [Member]</t>
  </si>
  <si>
    <t>Employee-Related Costs [Member] | BNS Integration Restructuring Plan [Member]</t>
  </si>
  <si>
    <t>Lease Termination Costs [Member] | Cost Alignment Restructuring Plan [Member]</t>
  </si>
  <si>
    <t>Lease Termination Costs [Member] | BNS Integration Restructuring Plan [Member]</t>
  </si>
  <si>
    <t>Fixed Asset Related Costs [Member] | BNS Integration Restructuring Plan [Member]</t>
  </si>
  <si>
    <t>Restructuring Costs - Additional Information (Detail)</t>
  </si>
  <si>
    <t>BNS [Member]</t>
  </si>
  <si>
    <t>Recognized restructuring charges</t>
  </si>
  <si>
    <t>Cash payments</t>
  </si>
  <si>
    <t>Minimum [Member] | BNS [Member]</t>
  </si>
  <si>
    <t>Minimum [Member] | 2018 to 2020 [Member] | BNS [Member]</t>
  </si>
  <si>
    <t>Additional cash payments</t>
  </si>
  <si>
    <t>Minimum [Member] | Cost Alignment Restructuring Plan [Member]</t>
  </si>
  <si>
    <t>Minimum [Member] | Cost Alignment Restructuring Plan [Member] | 2018 to 2022 [Member]</t>
  </si>
  <si>
    <t>Maximum [Member] | BNS [Member]</t>
  </si>
  <si>
    <t>Maximum [Member] | 2018 to 2020 [Member] | BNS [Member]</t>
  </si>
  <si>
    <t>Maximum [Member] | Cost Alignment Restructuring Plan [Member]</t>
  </si>
  <si>
    <t>Additional pretax costs expected to be incurred to complete previously announced initiatives</t>
  </si>
  <si>
    <t>Maximum [Member] | Cost Alignment Restructuring Plan [Member] | 2018 to 2022 [Member]</t>
  </si>
  <si>
    <t>Employee Benefit Plans - Summary of Defined Benefit Pension Plan and Other Postretirement Defined Benefit Plan (Detail) - USD ($) $ in Thousands</t>
  </si>
  <si>
    <t>Pension Benefits [Member] | U.S.Plans [Member]</t>
  </si>
  <si>
    <t>Defined Benefit Plan Disclosure [Line Items]</t>
  </si>
  <si>
    <t>Interest cost</t>
  </si>
  <si>
    <t>Recognized actuarial loss (gain)</t>
  </si>
  <si>
    <t>Expected return on plan assets</t>
  </si>
  <si>
    <t>Net periodic benefit cost (income)</t>
  </si>
  <si>
    <t>Pension Benefits [Member] | Non-U.S.Plans [Member]</t>
  </si>
  <si>
    <t>Service cost</t>
  </si>
  <si>
    <t>OtherPostretirement Benefits [Member] | U.S.Plans [Member]</t>
  </si>
  <si>
    <t>Amortization of prior service credit</t>
  </si>
  <si>
    <t>Employee Benefit Plans - Additional Information (Detail) - Pension Plans and Postretirement Benefit Plans [Member] $ in Millions</t>
  </si>
  <si>
    <t>Company's contribution to defined benefit plans</t>
  </si>
  <si>
    <t>Additional contribution amount for remaining fiscal period</t>
  </si>
  <si>
    <t>Stockholders' Equity - Additional Information (Detail) - USD ($)</t>
  </si>
  <si>
    <t>Feb. 23, 2017</t>
  </si>
  <si>
    <t>Stockholders Equity [Line Items]</t>
  </si>
  <si>
    <t>Cost of common stock repurchased</t>
  </si>
  <si>
    <t>Number of shares repurchased</t>
  </si>
  <si>
    <t>Average cost of shares repurchased</t>
  </si>
  <si>
    <t>Remaining amount authorized under repurchase program</t>
  </si>
  <si>
    <t>Unrecognized compensation costs related to unvested stock options, restricted stock units (RSUs) and performance share units (PSUs)</t>
  </si>
  <si>
    <t>Recognition period of unrecognized compensation expense</t>
  </si>
  <si>
    <t>1 year 6 months</t>
  </si>
  <si>
    <t>Capitalized equity-based compensation costs</t>
  </si>
  <si>
    <t>Stock Options [Member]</t>
  </si>
  <si>
    <t>Contractual term</t>
  </si>
  <si>
    <t>10 years</t>
  </si>
  <si>
    <t>Projected dividend yield</t>
  </si>
  <si>
    <t>0.00%</t>
  </si>
  <si>
    <t>Performance Shares [Member]</t>
  </si>
  <si>
    <t>Vesting period, year</t>
  </si>
  <si>
    <t>3 years</t>
  </si>
  <si>
    <t>Common stock amount authorized under repurchase program</t>
  </si>
  <si>
    <t>Maximum [Member] | Stock Options [Member]</t>
  </si>
  <si>
    <t>Maximum [Member] | Restricted Stock Units (RSUs) [Member]</t>
  </si>
  <si>
    <t>Maximum [Member] | Performance Shares [Member]</t>
  </si>
  <si>
    <t>Number of shares issued on performance</t>
  </si>
  <si>
    <t>150.00%</t>
  </si>
  <si>
    <t>Minimum [Member] | Stock Options [Member]</t>
  </si>
  <si>
    <t>Minimum [Member] | Restricted Stock Units (RSUs) [Member]</t>
  </si>
  <si>
    <t>Minimum [Member] | Performance Shares [Member]</t>
  </si>
  <si>
    <t>Stockholders' Equity - Summary of the Equity-Based Compensation Expense Included in the Condensed Consolidated Statements of Operations and Comprehensive Income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Jun. 30, 2017USD ($)$ / sharesshares</t>
  </si>
  <si>
    <t>Share-based Compensation Arrangement by Share-based Payment Award [Line Items]</t>
  </si>
  <si>
    <t>Shares, Options Beginning Balance | shares</t>
  </si>
  <si>
    <t>Shares, Granted | shares</t>
  </si>
  <si>
    <t>Shares, Exercised | shares</t>
  </si>
  <si>
    <t>Shares, Forfeited | shares</t>
  </si>
  <si>
    <t>Shares, Options Ending Balance | shares</t>
  </si>
  <si>
    <t>Shares, Options exercisable Ending Balance | shares</t>
  </si>
  <si>
    <t>Shares, Options expected to vest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Forfeited or expired | $ / shares</t>
  </si>
  <si>
    <t>Weighted Average Option Exercise Price Per Share, Options Ending Balance | $ / shares</t>
  </si>
  <si>
    <t>Weighted Average Option Exercise Price Per Share, Options exercisable Ending Balance | $ / shares</t>
  </si>
  <si>
    <t>Weighted Average Option Exercise Price Per Share, Options expected to vest | $ / shares</t>
  </si>
  <si>
    <t>Weighted Average Remaining Contractual Term in Years, Options outstanding</t>
  </si>
  <si>
    <t>4 years 8 months 12 days</t>
  </si>
  <si>
    <t>Weighted Average Remaining Contractual Term in Years, Options exercisable</t>
  </si>
  <si>
    <t>3 years 9 months 18 days</t>
  </si>
  <si>
    <t>Weighted Average Remaining Contractual Term in Years, Options expected to vest</t>
  </si>
  <si>
    <t>8 years 10 months 25 days</t>
  </si>
  <si>
    <t>Aggregate Intrinsic Value, Options outstanding as of June 30, 2017 | $</t>
  </si>
  <si>
    <t>Aggregate Intrinsic Value, Options exercisable at June 30, 2017 | $</t>
  </si>
  <si>
    <t>Aggregate Intrinsic Value, Options expected to vest | $</t>
  </si>
  <si>
    <t>Stockholders' Equity - Summary of Exercise Price (Detail) shares in Thousands</t>
  </si>
  <si>
    <t>Jun. 30, 2017$ / sharesshares</t>
  </si>
  <si>
    <t>$2.96 to $5.35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1 year 8 months 12 days</t>
  </si>
  <si>
    <t>Weighted Average Exercise Price Per Share, Options Outstanding</t>
  </si>
  <si>
    <t>Options Exercisable Shares | shares</t>
  </si>
  <si>
    <t>Weighted Average Exercise Price Per Share, Options Exercisable</t>
  </si>
  <si>
    <t>$5.36 to $5.67 [Member]</t>
  </si>
  <si>
    <t>4 years 7 months 6 days</t>
  </si>
  <si>
    <t>$5.68 to $8.54 [Member]</t>
  </si>
  <si>
    <t>3 years 7 months 6 days</t>
  </si>
  <si>
    <t>$8.55 to $8.90 [Member]</t>
  </si>
  <si>
    <t>2 years 10 months 25 days</t>
  </si>
  <si>
    <t>$8.91 to $23.00 [Member]</t>
  </si>
  <si>
    <t>6 years 7 months 6 days</t>
  </si>
  <si>
    <t>$23.01 to $42.32 [Member]</t>
  </si>
  <si>
    <t>8 years 8 months 12 days</t>
  </si>
  <si>
    <t>$2.96 to $42.32 [Member]</t>
  </si>
  <si>
    <t>Stockholders' Equity - Summary of Weighted Average Assumptions Used to Estimate Fair Value of Stock Option (Detail) - Stock Options [Member] - $ / shares</t>
  </si>
  <si>
    <t>[1]</t>
  </si>
  <si>
    <t>Expected option term (in years)</t>
  </si>
  <si>
    <t>6 years</t>
  </si>
  <si>
    <t>0 years</t>
  </si>
  <si>
    <t>Risk-free interest rate</t>
  </si>
  <si>
    <t>1.40%</t>
  </si>
  <si>
    <t>Expected volatility</t>
  </si>
  <si>
    <t>50.00%</t>
  </si>
  <si>
    <t>Weighted average exercise price</t>
  </si>
  <si>
    <t>Weighted average fair value at grant date</t>
  </si>
  <si>
    <t>No stock options were granted during the three months ended June 30, 2016.</t>
  </si>
  <si>
    <t>Stockholders' Equity - Summary of RSU Activity (Detail) - Restricted Stock Units (RSUs) [Member] - $ / shares shares in Thousands</t>
  </si>
  <si>
    <t>Non-vested RSUs, Beginning balance</t>
  </si>
  <si>
    <t>Shares, Granted</t>
  </si>
  <si>
    <t>Shares, Vested and shares issued</t>
  </si>
  <si>
    <t>Shares, Forfeited</t>
  </si>
  <si>
    <t>Non-vested RSUs, Ending balance</t>
  </si>
  <si>
    <t>Weighted Average Grant Date Fair Value Per Share, Non-vested RSUs, Beginning balance</t>
  </si>
  <si>
    <t>Weighted Average Grant Date Fair Value Per Share, Granted</t>
  </si>
  <si>
    <t>Weighted Average Grant Date Fair Value Per Share, Vested and shares issued</t>
  </si>
  <si>
    <t>Weighted Average Grant Date Fair Value Per Share, Forfeited</t>
  </si>
  <si>
    <t>Weighted Average Grant Date Fair Value Per Share, Non-vested RSUs, Ending balance</t>
  </si>
  <si>
    <t>Stockholders' Equity - Summary of PSU Activity (Detail) - Performance Shares [Member] - $ / shares shares in Thousands</t>
  </si>
  <si>
    <t>Subsequent Events - Additional Information (Detail) - USD ($)</t>
  </si>
  <si>
    <t>Aug. 02, 2017</t>
  </si>
  <si>
    <t>Aug. 01, 2017</t>
  </si>
  <si>
    <t>Subsequent Event [Line Items]</t>
  </si>
  <si>
    <t>Stock repurchase plan, amount</t>
  </si>
  <si>
    <t>Subsequent Events [Member]</t>
  </si>
  <si>
    <t>Stock repurchase plan, expiration date</t>
  </si>
  <si>
    <t>Jul. 31,
		2018</t>
  </si>
  <si>
    <t>Subsequent Events [Member] | Maximum [Member]</t>
  </si>
  <si>
    <t>Subsequent Events [Member] | Cable Exchange [Member]</t>
  </si>
  <si>
    <t>Payments for business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7228</v>
      </c>
    </row>
    <row r="12" spans="1:3">
      <c r="A12" s="4" t="s">
        <v>19</v>
      </c>
      <c r="B12" s="4" t="s">
        <v>20</v>
      </c>
    </row>
    <row r="13" spans="1:3">
      <c r="A13" s="4" t="s">
        <v>21</v>
      </c>
      <c r="B13" s="4" t="s">
        <v>22</v>
      </c>
    </row>
    <row r="14" spans="1:3">
      <c r="A14" s="4" t="s">
        <v>23</v>
      </c>
      <c r="C14" s="5" t="n">
        <v>193041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74090</v>
      </c>
      <c r="C4" s="7" t="n">
        <v>1306788</v>
      </c>
      <c r="D4" s="7" t="n">
        <v>2311375</v>
      </c>
      <c r="E4" s="7" t="n">
        <v>2450767</v>
      </c>
    </row>
    <row r="5" spans="1:5">
      <c r="A5" s="3" t="s">
        <v>29</v>
      </c>
    </row>
    <row r="6" spans="1:5">
      <c r="A6" s="4" t="s">
        <v>30</v>
      </c>
      <c r="B6" s="5" t="n">
        <v>701306</v>
      </c>
      <c r="C6" s="5" t="n">
        <v>753029</v>
      </c>
      <c r="D6" s="5" t="n">
        <v>1383765</v>
      </c>
      <c r="E6" s="5" t="n">
        <v>1449917</v>
      </c>
    </row>
    <row r="7" spans="1:5">
      <c r="A7" s="4" t="s">
        <v>31</v>
      </c>
      <c r="B7" s="5" t="n">
        <v>207369</v>
      </c>
      <c r="C7" s="5" t="n">
        <v>234333</v>
      </c>
      <c r="D7" s="5" t="n">
        <v>418923</v>
      </c>
      <c r="E7" s="5" t="n">
        <v>443530</v>
      </c>
    </row>
    <row r="8" spans="1:5">
      <c r="A8" s="4" t="s">
        <v>32</v>
      </c>
      <c r="B8" s="5" t="n">
        <v>46887</v>
      </c>
      <c r="C8" s="5" t="n">
        <v>51934</v>
      </c>
      <c r="D8" s="5" t="n">
        <v>95782</v>
      </c>
      <c r="E8" s="5" t="n">
        <v>104124</v>
      </c>
    </row>
    <row r="9" spans="1:5">
      <c r="A9" s="4" t="s">
        <v>33</v>
      </c>
      <c r="B9" s="5" t="n">
        <v>66981</v>
      </c>
      <c r="C9" s="5" t="n">
        <v>76015</v>
      </c>
      <c r="D9" s="5" t="n">
        <v>134619</v>
      </c>
      <c r="E9" s="5" t="n">
        <v>149631</v>
      </c>
    </row>
    <row r="10" spans="1:5">
      <c r="A10" s="4" t="s">
        <v>34</v>
      </c>
      <c r="B10" s="5" t="n">
        <v>13773</v>
      </c>
      <c r="C10" s="5" t="n">
        <v>7605</v>
      </c>
      <c r="D10" s="5" t="n">
        <v>19161</v>
      </c>
      <c r="E10" s="5" t="n">
        <v>13677</v>
      </c>
    </row>
    <row r="11" spans="1:5">
      <c r="A11" s="4" t="s">
        <v>35</v>
      </c>
      <c r="E11" s="5" t="n">
        <v>15293</v>
      </c>
    </row>
    <row r="12" spans="1:5">
      <c r="A12" s="4" t="s">
        <v>36</v>
      </c>
      <c r="B12" s="5" t="n">
        <v>1036316</v>
      </c>
      <c r="C12" s="5" t="n">
        <v>1122916</v>
      </c>
      <c r="D12" s="5" t="n">
        <v>2052250</v>
      </c>
      <c r="E12" s="5" t="n">
        <v>2176172</v>
      </c>
    </row>
    <row r="13" spans="1:5">
      <c r="A13" s="4" t="s">
        <v>37</v>
      </c>
      <c r="B13" s="5" t="n">
        <v>137774</v>
      </c>
      <c r="C13" s="5" t="n">
        <v>183872</v>
      </c>
      <c r="D13" s="5" t="n">
        <v>259125</v>
      </c>
      <c r="E13" s="5" t="n">
        <v>274595</v>
      </c>
    </row>
    <row r="14" spans="1:5">
      <c r="A14" s="4" t="s">
        <v>38</v>
      </c>
      <c r="B14" s="5" t="n">
        <v>1515</v>
      </c>
      <c r="C14" s="5" t="n">
        <v>-14653</v>
      </c>
      <c r="D14" s="5" t="n">
        <v>-15221</v>
      </c>
      <c r="E14" s="5" t="n">
        <v>-14352</v>
      </c>
    </row>
    <row r="15" spans="1:5">
      <c r="A15" s="4" t="s">
        <v>39</v>
      </c>
      <c r="B15" s="5" t="n">
        <v>-61417</v>
      </c>
      <c r="C15" s="5" t="n">
        <v>-74113</v>
      </c>
      <c r="D15" s="5" t="n">
        <v>-130971</v>
      </c>
      <c r="E15" s="5" t="n">
        <v>-146675</v>
      </c>
    </row>
    <row r="16" spans="1:5">
      <c r="A16" s="4" t="s">
        <v>40</v>
      </c>
      <c r="B16" s="5" t="n">
        <v>1730</v>
      </c>
      <c r="C16" s="5" t="n">
        <v>1148</v>
      </c>
      <c r="D16" s="5" t="n">
        <v>2604</v>
      </c>
      <c r="E16" s="5" t="n">
        <v>3727</v>
      </c>
    </row>
    <row r="17" spans="1:5">
      <c r="A17" s="4" t="s">
        <v>41</v>
      </c>
      <c r="B17" s="5" t="n">
        <v>79602</v>
      </c>
      <c r="C17" s="5" t="n">
        <v>96254</v>
      </c>
      <c r="D17" s="5" t="n">
        <v>115537</v>
      </c>
      <c r="E17" s="5" t="n">
        <v>117295</v>
      </c>
    </row>
    <row r="18" spans="1:5">
      <c r="A18" s="4" t="s">
        <v>42</v>
      </c>
      <c r="B18" s="5" t="n">
        <v>-24138</v>
      </c>
      <c r="C18" s="5" t="n">
        <v>-34293</v>
      </c>
      <c r="D18" s="5" t="n">
        <v>-26511</v>
      </c>
      <c r="E18" s="5" t="n">
        <v>-42754</v>
      </c>
    </row>
    <row r="19" spans="1:5">
      <c r="A19" s="4" t="s">
        <v>43</v>
      </c>
      <c r="B19" s="7" t="n">
        <v>55464</v>
      </c>
      <c r="C19" s="7" t="n">
        <v>61961</v>
      </c>
      <c r="D19" s="7" t="n">
        <v>89026</v>
      </c>
      <c r="E19" s="7" t="n">
        <v>74541</v>
      </c>
    </row>
    <row r="20" spans="1:5">
      <c r="A20" s="3" t="s">
        <v>44</v>
      </c>
    </row>
    <row r="21" spans="1:5">
      <c r="A21" s="4" t="s">
        <v>45</v>
      </c>
      <c r="B21" s="8" t="n">
        <v>0.29</v>
      </c>
      <c r="C21" s="8" t="n">
        <v>0.32</v>
      </c>
      <c r="D21" s="8" t="n">
        <v>0.46</v>
      </c>
      <c r="E21" s="8" t="n">
        <v>0.39</v>
      </c>
    </row>
    <row r="22" spans="1:5">
      <c r="A22" s="4" t="s">
        <v>46</v>
      </c>
      <c r="B22" s="8" t="n">
        <v>0.28</v>
      </c>
      <c r="C22" s="8" t="n">
        <v>0.32</v>
      </c>
      <c r="D22" s="8" t="n">
        <v>0.45</v>
      </c>
      <c r="E22" s="8" t="n">
        <v>0.38</v>
      </c>
    </row>
    <row r="23" spans="1:5">
      <c r="A23" s="3" t="s">
        <v>47</v>
      </c>
    </row>
    <row r="24" spans="1:5">
      <c r="A24" s="4" t="s">
        <v>45</v>
      </c>
      <c r="B24" s="5" t="n">
        <v>193092</v>
      </c>
      <c r="C24" s="5" t="n">
        <v>192241</v>
      </c>
      <c r="D24" s="5" t="n">
        <v>193555</v>
      </c>
      <c r="E24" s="5" t="n">
        <v>191996</v>
      </c>
    </row>
    <row r="25" spans="1:5">
      <c r="A25" s="4" t="s">
        <v>46</v>
      </c>
      <c r="B25" s="5" t="n">
        <v>197218</v>
      </c>
      <c r="C25" s="5" t="n">
        <v>196073</v>
      </c>
      <c r="D25" s="5" t="n">
        <v>198173</v>
      </c>
      <c r="E25" s="5" t="n">
        <v>195815</v>
      </c>
    </row>
    <row r="26" spans="1:5">
      <c r="A26" s="3" t="s">
        <v>48</v>
      </c>
    </row>
    <row r="27" spans="1:5">
      <c r="A27" s="4" t="s">
        <v>43</v>
      </c>
      <c r="B27" s="7" t="n">
        <v>55464</v>
      </c>
      <c r="C27" s="7" t="n">
        <v>61961</v>
      </c>
      <c r="D27" s="7" t="n">
        <v>89026</v>
      </c>
      <c r="E27" s="7" t="n">
        <v>74541</v>
      </c>
    </row>
    <row r="28" spans="1:5">
      <c r="A28" s="3" t="s">
        <v>49</v>
      </c>
    </row>
    <row r="29" spans="1:5">
      <c r="A29" s="4" t="s">
        <v>50</v>
      </c>
      <c r="B29" s="5" t="n">
        <v>86749</v>
      </c>
      <c r="C29" s="5" t="n">
        <v>-46591</v>
      </c>
      <c r="D29" s="5" t="n">
        <v>127100</v>
      </c>
      <c r="E29" s="5" t="n">
        <v>-307</v>
      </c>
    </row>
    <row r="30" spans="1:5">
      <c r="A30" s="4" t="s">
        <v>51</v>
      </c>
      <c r="B30" s="5" t="n">
        <v>-360</v>
      </c>
      <c r="C30" s="5" t="n">
        <v>-2404</v>
      </c>
      <c r="D30" s="5" t="n">
        <v>-729</v>
      </c>
      <c r="E30" s="5" t="n">
        <v>-3135</v>
      </c>
    </row>
    <row r="31" spans="1:5">
      <c r="A31" s="4" t="s">
        <v>52</v>
      </c>
      <c r="B31" s="5" t="n">
        <v>-2996</v>
      </c>
      <c r="D31" s="5" t="n">
        <v>-3351</v>
      </c>
    </row>
    <row r="32" spans="1:5">
      <c r="A32" s="4" t="s">
        <v>53</v>
      </c>
      <c r="B32" s="5" t="n">
        <v>-2132</v>
      </c>
      <c r="C32" s="5" t="n">
        <v>-1411</v>
      </c>
      <c r="D32" s="5" t="n">
        <v>-823</v>
      </c>
      <c r="E32" s="5" t="n">
        <v>-2134</v>
      </c>
    </row>
    <row r="33" spans="1:5">
      <c r="A33" s="4" t="s">
        <v>54</v>
      </c>
      <c r="B33" s="5" t="n">
        <v>81261</v>
      </c>
      <c r="C33" s="5" t="n">
        <v>-50406</v>
      </c>
      <c r="D33" s="5" t="n">
        <v>122197</v>
      </c>
      <c r="E33" s="5" t="n">
        <v>-5576</v>
      </c>
    </row>
    <row r="34" spans="1:5">
      <c r="A34" s="4" t="s">
        <v>55</v>
      </c>
      <c r="B34" s="7" t="n">
        <v>136725</v>
      </c>
      <c r="C34" s="7" t="n">
        <v>11555</v>
      </c>
      <c r="D34" s="7" t="n">
        <v>211223</v>
      </c>
      <c r="E34" s="7" t="n">
        <v>689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5</v>
      </c>
    </row>
    <row r="4" spans="1:2">
      <c r="A4" s="4" t="s">
        <v>110</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4" t="s">
        <v>231</v>
      </c>
      <c r="B4" s="4" t="s">
        <v>232</v>
      </c>
    </row>
    <row r="5" spans="1:2">
      <c r="A5" s="4" t="s">
        <v>233</v>
      </c>
      <c r="B5" s="4" t="s">
        <v>234</v>
      </c>
    </row>
    <row r="6" spans="1:2">
      <c r="A6" s="4" t="s">
        <v>235</v>
      </c>
    </row>
    <row r="7" spans="1:2">
      <c r="A7" s="4" t="s">
        <v>231</v>
      </c>
      <c r="B7" s="4" t="s">
        <v>236</v>
      </c>
    </row>
    <row r="8" spans="1:2">
      <c r="A8" s="4" t="s">
        <v>237</v>
      </c>
      <c r="B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row r="7" spans="1:2">
      <c r="A7" s="4" t="s">
        <v>257</v>
      </c>
    </row>
    <row r="8" spans="1:2">
      <c r="A8" s="4" t="s">
        <v>255</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484491</v>
      </c>
      <c r="C3" s="7" t="n">
        <v>428228</v>
      </c>
    </row>
    <row r="4" spans="1:3">
      <c r="A4" s="4" t="s">
        <v>60</v>
      </c>
      <c r="B4" s="5" t="n">
        <v>931654</v>
      </c>
      <c r="C4" s="5" t="n">
        <v>952367</v>
      </c>
    </row>
    <row r="5" spans="1:3">
      <c r="A5" s="4" t="s">
        <v>61</v>
      </c>
      <c r="B5" s="5" t="n">
        <v>529604</v>
      </c>
      <c r="C5" s="5" t="n">
        <v>473267</v>
      </c>
    </row>
    <row r="6" spans="1:3">
      <c r="A6" s="4" t="s">
        <v>62</v>
      </c>
      <c r="B6" s="5" t="n">
        <v>146375</v>
      </c>
      <c r="C6" s="5" t="n">
        <v>139902</v>
      </c>
    </row>
    <row r="7" spans="1:3">
      <c r="A7" s="4" t="s">
        <v>63</v>
      </c>
      <c r="B7" s="5" t="n">
        <v>2092124</v>
      </c>
      <c r="C7" s="5" t="n">
        <v>1993764</v>
      </c>
    </row>
    <row r="8" spans="1:3">
      <c r="A8" s="4" t="s">
        <v>64</v>
      </c>
      <c r="B8" s="5" t="n">
        <v>475297</v>
      </c>
      <c r="C8" s="5" t="n">
        <v>474990</v>
      </c>
    </row>
    <row r="9" spans="1:3">
      <c r="A9" s="4" t="s">
        <v>65</v>
      </c>
      <c r="B9" s="5" t="n">
        <v>2810738</v>
      </c>
      <c r="C9" s="5" t="n">
        <v>2768304</v>
      </c>
    </row>
    <row r="10" spans="1:3">
      <c r="A10" s="4" t="s">
        <v>66</v>
      </c>
      <c r="B10" s="5" t="n">
        <v>1694282</v>
      </c>
      <c r="C10" s="5" t="n">
        <v>1799065</v>
      </c>
    </row>
    <row r="11" spans="1:3">
      <c r="A11" s="4" t="s">
        <v>67</v>
      </c>
      <c r="B11" s="5" t="n">
        <v>103535</v>
      </c>
      <c r="C11" s="5" t="n">
        <v>105863</v>
      </c>
    </row>
    <row r="12" spans="1:3">
      <c r="A12" s="4" t="s">
        <v>68</v>
      </c>
      <c r="B12" s="5" t="n">
        <v>7175976</v>
      </c>
      <c r="C12" s="5" t="n">
        <v>7141986</v>
      </c>
    </row>
    <row r="13" spans="1:3">
      <c r="A13" s="3" t="s">
        <v>69</v>
      </c>
    </row>
    <row r="14" spans="1:3">
      <c r="A14" s="4" t="s">
        <v>70</v>
      </c>
      <c r="B14" s="5" t="n">
        <v>448464</v>
      </c>
      <c r="C14" s="5" t="n">
        <v>415921</v>
      </c>
    </row>
    <row r="15" spans="1:3">
      <c r="A15" s="4" t="s">
        <v>71</v>
      </c>
      <c r="B15" s="5" t="n">
        <v>308345</v>
      </c>
      <c r="C15" s="5" t="n">
        <v>429397</v>
      </c>
    </row>
    <row r="16" spans="1:3">
      <c r="A16" s="4" t="s">
        <v>72</v>
      </c>
      <c r="C16" s="5" t="n">
        <v>12500</v>
      </c>
    </row>
    <row r="17" spans="1:3">
      <c r="A17" s="4" t="s">
        <v>73</v>
      </c>
      <c r="B17" s="5" t="n">
        <v>756809</v>
      </c>
      <c r="C17" s="5" t="n">
        <v>857818</v>
      </c>
    </row>
    <row r="18" spans="1:3">
      <c r="A18" s="4" t="s">
        <v>74</v>
      </c>
      <c r="B18" s="5" t="n">
        <v>4569967</v>
      </c>
      <c r="C18" s="5" t="n">
        <v>4549510</v>
      </c>
    </row>
    <row r="19" spans="1:3">
      <c r="A19" s="4" t="s">
        <v>75</v>
      </c>
      <c r="B19" s="5" t="n">
        <v>189914</v>
      </c>
      <c r="C19" s="5" t="n">
        <v>199121</v>
      </c>
    </row>
    <row r="20" spans="1:3">
      <c r="A20" s="4" t="s">
        <v>76</v>
      </c>
      <c r="B20" s="5" t="n">
        <v>31295</v>
      </c>
      <c r="C20" s="5" t="n">
        <v>31671</v>
      </c>
    </row>
    <row r="21" spans="1:3">
      <c r="A21" s="4" t="s">
        <v>77</v>
      </c>
      <c r="B21" s="5" t="n">
        <v>108368</v>
      </c>
      <c r="C21" s="5" t="n">
        <v>109782</v>
      </c>
    </row>
    <row r="22" spans="1:3">
      <c r="A22" s="4" t="s">
        <v>78</v>
      </c>
      <c r="B22" s="5" t="n">
        <v>5656353</v>
      </c>
      <c r="C22" s="5" t="n">
        <v>5747902</v>
      </c>
    </row>
    <row r="23" spans="1:3">
      <c r="A23" s="4" t="s">
        <v>79</v>
      </c>
      <c r="B23" s="4" t="s">
        <v>80</v>
      </c>
      <c r="C23" s="4" t="s">
        <v>80</v>
      </c>
    </row>
    <row r="24" spans="1:3">
      <c r="A24" s="3" t="s">
        <v>81</v>
      </c>
    </row>
    <row r="25" spans="1:3">
      <c r="A25" s="4" t="s">
        <v>82</v>
      </c>
      <c r="B25" s="4" t="s">
        <v>80</v>
      </c>
      <c r="C25" s="4" t="s">
        <v>80</v>
      </c>
    </row>
    <row r="26" spans="1:3">
      <c r="A26" s="4" t="s">
        <v>83</v>
      </c>
      <c r="B26" s="5" t="n">
        <v>1970</v>
      </c>
      <c r="C26" s="5" t="n">
        <v>1950</v>
      </c>
    </row>
    <row r="27" spans="1:3">
      <c r="A27" s="4" t="s">
        <v>84</v>
      </c>
      <c r="B27" s="5" t="n">
        <v>2311374</v>
      </c>
      <c r="C27" s="5" t="n">
        <v>2282014</v>
      </c>
    </row>
    <row r="28" spans="1:3">
      <c r="A28" s="4" t="s">
        <v>85</v>
      </c>
      <c r="B28" s="5" t="n">
        <v>-500736</v>
      </c>
      <c r="C28" s="5" t="n">
        <v>-589556</v>
      </c>
    </row>
    <row r="29" spans="1:3">
      <c r="A29" s="4" t="s">
        <v>86</v>
      </c>
      <c r="B29" s="5" t="n">
        <v>-162916</v>
      </c>
      <c r="C29" s="5" t="n">
        <v>-285113</v>
      </c>
    </row>
    <row r="30" spans="1:3">
      <c r="A30" s="4" t="s">
        <v>87</v>
      </c>
      <c r="B30" s="5" t="n">
        <v>-130069</v>
      </c>
      <c r="C30" s="5" t="n">
        <v>-15211</v>
      </c>
    </row>
    <row r="31" spans="1:3">
      <c r="A31" s="4" t="s">
        <v>88</v>
      </c>
      <c r="B31" s="5" t="n">
        <v>1519623</v>
      </c>
      <c r="C31" s="5" t="n">
        <v>1394084</v>
      </c>
    </row>
    <row r="32" spans="1:3">
      <c r="A32" s="4" t="s">
        <v>89</v>
      </c>
      <c r="B32" s="7" t="n">
        <v>7175976</v>
      </c>
      <c r="C32" s="7" t="n">
        <v>7141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80"/>
    <col customWidth="1" max="5" min="5" width="35"/>
  </cols>
  <sheetData>
    <row r="1" spans="1:5">
      <c r="A1" s="1" t="s">
        <v>275</v>
      </c>
      <c r="B1" s="2" t="s">
        <v>25</v>
      </c>
      <c r="D1" s="2" t="s">
        <v>1</v>
      </c>
    </row>
    <row r="2" spans="1:5">
      <c r="B2" s="2" t="s">
        <v>276</v>
      </c>
      <c r="C2" s="2" t="s">
        <v>277</v>
      </c>
      <c r="D2" s="2" t="s">
        <v>276</v>
      </c>
      <c r="E2" s="2" t="s">
        <v>277</v>
      </c>
    </row>
    <row r="3" spans="1:5">
      <c r="A3" s="3" t="s">
        <v>278</v>
      </c>
    </row>
    <row r="4" spans="1:5">
      <c r="A4" s="4" t="s">
        <v>279</v>
      </c>
      <c r="D4" s="4" t="s">
        <v>280</v>
      </c>
    </row>
    <row r="5" spans="1:5">
      <c r="A5" s="4" t="s">
        <v>281</v>
      </c>
      <c r="E5" s="7" t="n">
        <v>15300000</v>
      </c>
    </row>
    <row r="6" spans="1:5">
      <c r="A6" s="4" t="s">
        <v>282</v>
      </c>
      <c r="B6" s="7" t="n">
        <v>0</v>
      </c>
      <c r="C6" s="7" t="n">
        <v>0</v>
      </c>
      <c r="D6" s="7" t="n">
        <v>0</v>
      </c>
      <c r="E6" s="7" t="n">
        <v>0</v>
      </c>
    </row>
    <row r="7" spans="1:5">
      <c r="A7" s="4" t="s">
        <v>283</v>
      </c>
      <c r="B7" s="4" t="s">
        <v>284</v>
      </c>
      <c r="C7" s="4" t="s">
        <v>285</v>
      </c>
      <c r="D7" s="4" t="s">
        <v>286</v>
      </c>
      <c r="E7" s="4" t="s">
        <v>287</v>
      </c>
    </row>
    <row r="8" spans="1:5">
      <c r="A8" s="4" t="s">
        <v>288</v>
      </c>
      <c r="B8" s="4" t="s">
        <v>289</v>
      </c>
      <c r="C8" s="4" t="s">
        <v>289</v>
      </c>
      <c r="D8" s="4" t="s">
        <v>289</v>
      </c>
      <c r="E8" s="4" t="s">
        <v>289</v>
      </c>
    </row>
    <row r="9" spans="1:5">
      <c r="A9" s="4" t="s">
        <v>290</v>
      </c>
      <c r="D9" s="5" t="n">
        <v>2500000</v>
      </c>
    </row>
    <row r="10" spans="1:5">
      <c r="A10" s="4" t="s">
        <v>291</v>
      </c>
    </row>
    <row r="11" spans="1:5">
      <c r="A11" s="3" t="s">
        <v>278</v>
      </c>
    </row>
    <row r="12" spans="1:5">
      <c r="A12" s="4" t="s">
        <v>292</v>
      </c>
      <c r="B12" s="5" t="n">
        <v>700000</v>
      </c>
      <c r="C12" s="5" t="n">
        <v>1700000</v>
      </c>
      <c r="D12" s="5" t="n">
        <v>500000</v>
      </c>
      <c r="E12" s="5" t="n">
        <v>1600000</v>
      </c>
    </row>
    <row r="13" spans="1:5">
      <c r="A13" s="4" t="s">
        <v>290</v>
      </c>
      <c r="B13" s="5" t="n">
        <v>900000</v>
      </c>
      <c r="D13" s="5" t="n">
        <v>2500000</v>
      </c>
    </row>
    <row r="14" spans="1:5">
      <c r="A14" s="4" t="s">
        <v>293</v>
      </c>
    </row>
    <row r="15" spans="1:5">
      <c r="A15" s="3" t="s">
        <v>278</v>
      </c>
    </row>
    <row r="16" spans="1:5">
      <c r="A16" s="4" t="s">
        <v>294</v>
      </c>
      <c r="B16" s="7" t="n">
        <v>200000</v>
      </c>
      <c r="D16" s="7" t="n">
        <v>200000</v>
      </c>
    </row>
    <row r="17" spans="1:5">
      <c r="A17" s="4" t="s">
        <v>295</v>
      </c>
    </row>
    <row r="18" spans="1:5">
      <c r="A18" s="3" t="s">
        <v>278</v>
      </c>
    </row>
    <row r="19" spans="1:5">
      <c r="A19" s="4" t="s">
        <v>296</v>
      </c>
      <c r="B19" s="7" t="n">
        <v>4400000</v>
      </c>
      <c r="D19" s="5" t="n">
        <v>13100000</v>
      </c>
    </row>
    <row r="20" spans="1:5">
      <c r="A20" s="4" t="s">
        <v>297</v>
      </c>
    </row>
    <row r="21" spans="1:5">
      <c r="A21" s="3" t="s">
        <v>278</v>
      </c>
    </row>
    <row r="22" spans="1:5">
      <c r="A22" s="4" t="s">
        <v>298</v>
      </c>
      <c r="E22" s="7" t="n">
        <v>6700000</v>
      </c>
    </row>
    <row r="23" spans="1:5">
      <c r="A23" s="4" t="s">
        <v>299</v>
      </c>
    </row>
    <row r="24" spans="1:5">
      <c r="A24" s="3" t="s">
        <v>278</v>
      </c>
    </row>
    <row r="25" spans="1:5">
      <c r="A25" s="4" t="s">
        <v>298</v>
      </c>
      <c r="E25" s="5" t="n">
        <v>6700000</v>
      </c>
    </row>
    <row r="26" spans="1:5">
      <c r="A26" s="4" t="s">
        <v>300</v>
      </c>
    </row>
    <row r="27" spans="1:5">
      <c r="A27" s="3" t="s">
        <v>278</v>
      </c>
    </row>
    <row r="28" spans="1:5">
      <c r="A28" s="4" t="s">
        <v>298</v>
      </c>
      <c r="E28" s="5" t="n">
        <v>9900000</v>
      </c>
    </row>
    <row r="29" spans="1:5">
      <c r="A29" s="4" t="s">
        <v>301</v>
      </c>
    </row>
    <row r="30" spans="1:5">
      <c r="A30" s="3" t="s">
        <v>278</v>
      </c>
    </row>
    <row r="31" spans="1:5">
      <c r="A31" s="4" t="s">
        <v>298</v>
      </c>
      <c r="E31" s="7" t="n">
        <v>9900000</v>
      </c>
    </row>
    <row r="32" spans="1:5">
      <c r="A32" s="4" t="s">
        <v>302</v>
      </c>
    </row>
    <row r="33" spans="1:5">
      <c r="A33" s="3" t="s">
        <v>278</v>
      </c>
    </row>
    <row r="34" spans="1:5">
      <c r="A34" s="4" t="s">
        <v>296</v>
      </c>
      <c r="D34" s="7" t="n">
        <v>14800000</v>
      </c>
    </row>
    <row r="35" spans="1:5">
      <c r="A35" s="4" t="s">
        <v>303</v>
      </c>
    </row>
    <row r="36" spans="1:5">
      <c r="A36" s="3" t="s">
        <v>278</v>
      </c>
    </row>
    <row r="37" spans="1:5">
      <c r="A37" s="4" t="s">
        <v>304</v>
      </c>
      <c r="D37" s="4" t="s">
        <v>305</v>
      </c>
    </row>
    <row r="38" spans="1:5">
      <c r="A38" s="4" t="s">
        <v>306</v>
      </c>
    </row>
    <row r="39" spans="1:5">
      <c r="A39" s="3" t="s">
        <v>278</v>
      </c>
    </row>
    <row r="40" spans="1:5">
      <c r="A40" s="4" t="s">
        <v>304</v>
      </c>
      <c r="D40" s="4" t="s">
        <v>307</v>
      </c>
    </row>
    <row r="41" spans="1:5">
      <c r="A41" s="4" t="s">
        <v>308</v>
      </c>
    </row>
    <row r="42" spans="1:5">
      <c r="A42" s="3" t="s">
        <v>278</v>
      </c>
    </row>
    <row r="43" spans="1:5">
      <c r="A43" s="4" t="s">
        <v>309</v>
      </c>
      <c r="B43" s="4" t="s">
        <v>310</v>
      </c>
      <c r="C43" s="4" t="s">
        <v>311</v>
      </c>
      <c r="D43" s="4" t="s">
        <v>311</v>
      </c>
      <c r="E43" s="4" t="s">
        <v>311</v>
      </c>
    </row>
    <row r="44" spans="1:5">
      <c r="A44" s="4" t="s">
        <v>312</v>
      </c>
    </row>
    <row r="45" spans="1:5">
      <c r="A45" s="3" t="s">
        <v>278</v>
      </c>
    </row>
    <row r="46" spans="1:5">
      <c r="A46" s="4" t="s">
        <v>313</v>
      </c>
      <c r="B46" s="5" t="n">
        <v>0</v>
      </c>
      <c r="C46" s="5" t="n">
        <v>0</v>
      </c>
      <c r="D46" s="5" t="n">
        <v>0</v>
      </c>
      <c r="E46" s="5" t="n">
        <v>0</v>
      </c>
    </row>
    <row r="47" spans="1:5">
      <c r="A47" s="4" t="s">
        <v>314</v>
      </c>
    </row>
    <row r="48" spans="1:5">
      <c r="A48" s="3" t="s">
        <v>278</v>
      </c>
    </row>
    <row r="49" spans="1:5">
      <c r="A49" s="4" t="s">
        <v>309</v>
      </c>
      <c r="D49" s="4" t="s">
        <v>310</v>
      </c>
    </row>
    <row r="50" spans="1:5">
      <c r="A50" s="4" t="s">
        <v>315</v>
      </c>
    </row>
    <row r="51" spans="1:5">
      <c r="A51" s="3" t="s">
        <v>278</v>
      </c>
    </row>
    <row r="52" spans="1:5">
      <c r="A52" s="4" t="s">
        <v>313</v>
      </c>
      <c r="D52" s="5" t="n">
        <v>0</v>
      </c>
    </row>
    <row r="53" spans="1:5">
      <c r="A53" s="4" t="s">
        <v>316</v>
      </c>
    </row>
    <row r="54" spans="1:5">
      <c r="A54" s="3" t="s">
        <v>278</v>
      </c>
    </row>
    <row r="55" spans="1:5">
      <c r="A55" s="4" t="s">
        <v>309</v>
      </c>
      <c r="B55" s="4" t="s">
        <v>317</v>
      </c>
      <c r="D55" s="4" t="s">
        <v>3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165</v>
      </c>
    </row>
    <row r="4" spans="1:5">
      <c r="A4" s="4" t="s">
        <v>319</v>
      </c>
      <c r="B4" s="7" t="n">
        <v>20180</v>
      </c>
      <c r="C4" s="7" t="n">
        <v>17689</v>
      </c>
      <c r="D4" s="7" t="n">
        <v>21631</v>
      </c>
      <c r="E4" s="7" t="n">
        <v>17964</v>
      </c>
    </row>
    <row r="5" spans="1:5">
      <c r="A5" s="4" t="s">
        <v>320</v>
      </c>
      <c r="B5" s="5" t="n">
        <v>2028</v>
      </c>
      <c r="C5" s="5" t="n">
        <v>2468</v>
      </c>
      <c r="D5" s="5" t="n">
        <v>4231</v>
      </c>
      <c r="E5" s="5" t="n">
        <v>4519</v>
      </c>
    </row>
    <row r="6" spans="1:5">
      <c r="A6" s="4" t="s">
        <v>321</v>
      </c>
      <c r="B6" s="5" t="n">
        <v>-2029</v>
      </c>
      <c r="C6" s="5" t="n">
        <v>-1864</v>
      </c>
      <c r="D6" s="5" t="n">
        <v>-5718</v>
      </c>
      <c r="E6" s="5" t="n">
        <v>-4412</v>
      </c>
    </row>
    <row r="7" spans="1:5">
      <c r="A7" s="4" t="s">
        <v>322</v>
      </c>
      <c r="B7" s="5" t="n">
        <v>104</v>
      </c>
      <c r="C7" s="5" t="n">
        <v>63</v>
      </c>
      <c r="D7" s="5" t="n">
        <v>139</v>
      </c>
      <c r="E7" s="5" t="n">
        <v>285</v>
      </c>
    </row>
    <row r="8" spans="1:5">
      <c r="A8" s="4" t="s">
        <v>323</v>
      </c>
      <c r="B8" s="7" t="n">
        <v>20283</v>
      </c>
      <c r="C8" s="7" t="n">
        <v>18356</v>
      </c>
      <c r="D8" s="7" t="n">
        <v>20283</v>
      </c>
      <c r="E8" s="7" t="n">
        <v>183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3" t="s">
        <v>325</v>
      </c>
    </row>
    <row r="4" spans="1:5">
      <c r="A4" s="4" t="s">
        <v>326</v>
      </c>
      <c r="B4" s="7" t="n">
        <v>55464</v>
      </c>
      <c r="C4" s="7" t="n">
        <v>61961</v>
      </c>
      <c r="D4" s="7" t="n">
        <v>89026</v>
      </c>
      <c r="E4" s="7" t="n">
        <v>74541</v>
      </c>
    </row>
    <row r="5" spans="1:5">
      <c r="A5" s="3" t="s">
        <v>327</v>
      </c>
    </row>
    <row r="6" spans="1:5">
      <c r="A6" s="4" t="s">
        <v>328</v>
      </c>
      <c r="B6" s="5" t="n">
        <v>193092</v>
      </c>
      <c r="C6" s="5" t="n">
        <v>192241</v>
      </c>
      <c r="D6" s="5" t="n">
        <v>193555</v>
      </c>
      <c r="E6" s="5" t="n">
        <v>191996</v>
      </c>
    </row>
    <row r="7" spans="1:5">
      <c r="A7" s="4" t="s">
        <v>329</v>
      </c>
      <c r="B7" s="5" t="n">
        <v>4126</v>
      </c>
      <c r="C7" s="5" t="n">
        <v>3832</v>
      </c>
      <c r="D7" s="5" t="n">
        <v>4618</v>
      </c>
      <c r="E7" s="5" t="n">
        <v>3819</v>
      </c>
    </row>
    <row r="8" spans="1:5">
      <c r="A8" s="4" t="s">
        <v>330</v>
      </c>
      <c r="B8" s="5" t="n">
        <v>197218</v>
      </c>
      <c r="C8" s="5" t="n">
        <v>196073</v>
      </c>
      <c r="D8" s="5" t="n">
        <v>198173</v>
      </c>
      <c r="E8" s="5" t="n">
        <v>195815</v>
      </c>
    </row>
    <row r="9" spans="1:5">
      <c r="A9" s="3" t="s">
        <v>44</v>
      </c>
    </row>
    <row r="10" spans="1:5">
      <c r="A10" s="4" t="s">
        <v>45</v>
      </c>
      <c r="B10" s="8" t="n">
        <v>0.29</v>
      </c>
      <c r="C10" s="8" t="n">
        <v>0.32</v>
      </c>
      <c r="D10" s="8" t="n">
        <v>0.46</v>
      </c>
      <c r="E10" s="8" t="n">
        <v>0.39</v>
      </c>
    </row>
    <row r="11" spans="1:5">
      <c r="A11" s="4" t="s">
        <v>46</v>
      </c>
      <c r="B11" s="8" t="n">
        <v>0.28</v>
      </c>
      <c r="C11" s="8" t="n">
        <v>0.32</v>
      </c>
      <c r="D11" s="8" t="n">
        <v>0.45</v>
      </c>
      <c r="E11" s="8" t="n">
        <v>0.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31</v>
      </c>
      <c r="B1" s="2" t="s">
        <v>332</v>
      </c>
      <c r="C1" s="2" t="s">
        <v>2</v>
      </c>
      <c r="D1" s="2" t="s">
        <v>26</v>
      </c>
    </row>
    <row r="2" spans="1:4">
      <c r="A2" s="3" t="s">
        <v>333</v>
      </c>
    </row>
    <row r="3" spans="1:4">
      <c r="A3" s="4" t="s">
        <v>334</v>
      </c>
      <c r="C3" s="4" t="s">
        <v>335</v>
      </c>
    </row>
    <row r="4" spans="1:4">
      <c r="A4" s="4" t="s">
        <v>336</v>
      </c>
      <c r="B4" s="7" t="n">
        <v>3000</v>
      </c>
    </row>
    <row r="5" spans="1:4">
      <c r="A5" s="4" t="s">
        <v>337</v>
      </c>
      <c r="D5" s="9" t="n">
        <v>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338</v>
      </c>
      <c r="B1" s="2" t="s">
        <v>1</v>
      </c>
    </row>
    <row r="2" spans="1:2">
      <c r="B2" s="2" t="s">
        <v>339</v>
      </c>
    </row>
    <row r="3" spans="1:2">
      <c r="A3" s="3" t="s">
        <v>340</v>
      </c>
    </row>
    <row r="4" spans="1:2">
      <c r="A4" s="4" t="s">
        <v>341</v>
      </c>
      <c r="B4" s="7" t="n">
        <v>2979300</v>
      </c>
    </row>
    <row r="5" spans="1:2">
      <c r="A5" s="4" t="s">
        <v>322</v>
      </c>
      <c r="B5" s="5" t="n">
        <v>42400</v>
      </c>
    </row>
    <row r="6" spans="1:2">
      <c r="A6" s="4" t="s">
        <v>342</v>
      </c>
      <c r="B6" s="5" t="n">
        <v>3021700</v>
      </c>
    </row>
    <row r="7" spans="1:2">
      <c r="A7" s="4" t="s">
        <v>343</v>
      </c>
      <c r="B7" s="5" t="n">
        <v>-211000</v>
      </c>
    </row>
    <row r="8" spans="1:2">
      <c r="A8" s="4" t="s">
        <v>344</v>
      </c>
      <c r="B8" s="5" t="n">
        <v>2810738</v>
      </c>
    </row>
    <row r="9" spans="1:2">
      <c r="A9" s="4" t="s">
        <v>345</v>
      </c>
    </row>
    <row r="10" spans="1:2">
      <c r="A10" s="3" t="s">
        <v>340</v>
      </c>
    </row>
    <row r="11" spans="1:2">
      <c r="A11" s="4" t="s">
        <v>341</v>
      </c>
      <c r="B11" s="5" t="n">
        <v>2077500</v>
      </c>
    </row>
    <row r="12" spans="1:2">
      <c r="A12" s="4" t="s">
        <v>322</v>
      </c>
      <c r="B12" s="5" t="n">
        <v>40600</v>
      </c>
    </row>
    <row r="13" spans="1:2">
      <c r="A13" s="4" t="s">
        <v>342</v>
      </c>
      <c r="B13" s="5" t="n">
        <v>2118100</v>
      </c>
    </row>
    <row r="14" spans="1:2">
      <c r="A14" s="4" t="s">
        <v>343</v>
      </c>
      <c r="B14" s="5" t="n">
        <v>-51500</v>
      </c>
    </row>
    <row r="15" spans="1:2">
      <c r="A15" s="4" t="s">
        <v>344</v>
      </c>
      <c r="B15" s="5" t="n">
        <v>2066600</v>
      </c>
    </row>
    <row r="16" spans="1:2">
      <c r="A16" s="4" t="s">
        <v>346</v>
      </c>
    </row>
    <row r="17" spans="1:2">
      <c r="A17" s="3" t="s">
        <v>340</v>
      </c>
    </row>
    <row r="18" spans="1:2">
      <c r="A18" s="4" t="s">
        <v>341</v>
      </c>
      <c r="B18" s="5" t="n">
        <v>901800</v>
      </c>
    </row>
    <row r="19" spans="1:2">
      <c r="A19" s="4" t="s">
        <v>322</v>
      </c>
      <c r="B19" s="5" t="n">
        <v>1800</v>
      </c>
    </row>
    <row r="20" spans="1:2">
      <c r="A20" s="4" t="s">
        <v>342</v>
      </c>
      <c r="B20" s="5" t="n">
        <v>903600</v>
      </c>
    </row>
    <row r="21" spans="1:2">
      <c r="A21" s="4" t="s">
        <v>343</v>
      </c>
      <c r="B21" s="5" t="n">
        <v>-159500</v>
      </c>
    </row>
    <row r="22" spans="1:2">
      <c r="A22" s="4" t="s">
        <v>344</v>
      </c>
      <c r="B22" s="7" t="n">
        <v>744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7</v>
      </c>
    </row>
    <row r="2" spans="1:3">
      <c r="A2" s="3" t="s">
        <v>348</v>
      </c>
    </row>
    <row r="3" spans="1:3">
      <c r="A3" s="4" t="s">
        <v>349</v>
      </c>
      <c r="B3" s="7" t="n">
        <v>141954</v>
      </c>
      <c r="C3" s="7" t="n">
        <v>126027</v>
      </c>
    </row>
    <row r="4" spans="1:3">
      <c r="A4" s="4" t="s">
        <v>350</v>
      </c>
      <c r="B4" s="5" t="n">
        <v>118000</v>
      </c>
      <c r="C4" s="5" t="n">
        <v>135848</v>
      </c>
    </row>
    <row r="5" spans="1:3">
      <c r="A5" s="4" t="s">
        <v>351</v>
      </c>
      <c r="B5" s="5" t="n">
        <v>269650</v>
      </c>
      <c r="C5" s="5" t="n">
        <v>211392</v>
      </c>
    </row>
    <row r="6" spans="1:3">
      <c r="A6" s="4" t="s">
        <v>61</v>
      </c>
      <c r="B6" s="7" t="n">
        <v>529604</v>
      </c>
      <c r="C6" s="7" t="n">
        <v>473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v>
      </c>
      <c r="C1" s="2" t="s">
        <v>353</v>
      </c>
      <c r="D1" s="2" t="s">
        <v>57</v>
      </c>
      <c r="E1" s="2" t="s">
        <v>26</v>
      </c>
      <c r="F1" s="2" t="s">
        <v>354</v>
      </c>
      <c r="G1" s="2" t="s">
        <v>355</v>
      </c>
    </row>
    <row r="2" spans="1:7">
      <c r="A2" s="3" t="s">
        <v>356</v>
      </c>
    </row>
    <row r="3" spans="1:7">
      <c r="A3" s="4" t="s">
        <v>357</v>
      </c>
      <c r="B3" s="7" t="n">
        <v>99687</v>
      </c>
      <c r="D3" s="7" t="n">
        <v>169923</v>
      </c>
    </row>
    <row r="4" spans="1:7">
      <c r="A4" s="4" t="s">
        <v>358</v>
      </c>
      <c r="B4" s="5" t="n">
        <v>20244</v>
      </c>
      <c r="D4" s="5" t="n">
        <v>25859</v>
      </c>
    </row>
    <row r="5" spans="1:7">
      <c r="A5" s="4" t="s">
        <v>359</v>
      </c>
      <c r="B5" s="5" t="n">
        <v>20283</v>
      </c>
      <c r="C5" s="7" t="n">
        <v>20180</v>
      </c>
      <c r="D5" s="5" t="n">
        <v>21631</v>
      </c>
      <c r="E5" s="7" t="n">
        <v>18356</v>
      </c>
      <c r="F5" s="7" t="n">
        <v>17689</v>
      </c>
      <c r="G5" s="7" t="n">
        <v>17964</v>
      </c>
    </row>
    <row r="6" spans="1:7">
      <c r="A6" s="4" t="s">
        <v>360</v>
      </c>
      <c r="B6" s="5" t="n">
        <v>18712</v>
      </c>
      <c r="D6" s="5" t="n">
        <v>8586</v>
      </c>
    </row>
    <row r="7" spans="1:7">
      <c r="A7" s="4" t="s">
        <v>361</v>
      </c>
      <c r="B7" s="5" t="n">
        <v>29756</v>
      </c>
      <c r="D7" s="5" t="n">
        <v>30438</v>
      </c>
    </row>
    <row r="8" spans="1:7">
      <c r="A8" s="4" t="s">
        <v>362</v>
      </c>
      <c r="B8" s="5" t="n">
        <v>18544</v>
      </c>
      <c r="D8" s="5" t="n">
        <v>49984</v>
      </c>
    </row>
    <row r="9" spans="1:7">
      <c r="A9" s="4" t="s">
        <v>363</v>
      </c>
      <c r="B9" s="5" t="n">
        <v>12960</v>
      </c>
      <c r="D9" s="5" t="n">
        <v>14885</v>
      </c>
    </row>
    <row r="10" spans="1:7">
      <c r="A10" s="4" t="s">
        <v>364</v>
      </c>
      <c r="B10" s="5" t="n">
        <v>9230</v>
      </c>
      <c r="D10" s="5" t="n">
        <v>10621</v>
      </c>
    </row>
    <row r="11" spans="1:7">
      <c r="A11" s="4" t="s">
        <v>113</v>
      </c>
      <c r="B11" s="5" t="n">
        <v>78929</v>
      </c>
      <c r="D11" s="5" t="n">
        <v>97470</v>
      </c>
    </row>
    <row r="12" spans="1:7">
      <c r="A12" s="4" t="s">
        <v>218</v>
      </c>
      <c r="B12" s="7" t="n">
        <v>308345</v>
      </c>
      <c r="D12" s="7" t="n">
        <v>429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366</v>
      </c>
    </row>
    <row r="4" spans="1:5">
      <c r="A4" s="4" t="s">
        <v>367</v>
      </c>
      <c r="D4" s="7" t="n">
        <v>1394084</v>
      </c>
    </row>
    <row r="5" spans="1:5">
      <c r="A5" s="4" t="s">
        <v>368</v>
      </c>
      <c r="B5" s="7" t="n">
        <v>1519623</v>
      </c>
      <c r="C5" s="7" t="n">
        <v>1320205</v>
      </c>
      <c r="D5" s="5" t="n">
        <v>1519623</v>
      </c>
      <c r="E5" s="7" t="n">
        <v>1320205</v>
      </c>
    </row>
    <row r="6" spans="1:5">
      <c r="A6" s="4" t="s">
        <v>369</v>
      </c>
    </row>
    <row r="7" spans="1:5">
      <c r="A7" s="3" t="s">
        <v>366</v>
      </c>
    </row>
    <row r="8" spans="1:5">
      <c r="A8" s="4" t="s">
        <v>367</v>
      </c>
      <c r="B8" s="5" t="n">
        <v>-213797</v>
      </c>
      <c r="C8" s="5" t="n">
        <v>-114336</v>
      </c>
      <c r="D8" s="5" t="n">
        <v>-254148</v>
      </c>
      <c r="E8" s="5" t="n">
        <v>-160620</v>
      </c>
    </row>
    <row r="9" spans="1:5">
      <c r="A9" s="4" t="s">
        <v>370</v>
      </c>
      <c r="B9" s="5" t="n">
        <v>86749</v>
      </c>
      <c r="C9" s="5" t="n">
        <v>-46897</v>
      </c>
      <c r="D9" s="5" t="n">
        <v>126833</v>
      </c>
      <c r="E9" s="5" t="n">
        <v>-613</v>
      </c>
    </row>
    <row r="10" spans="1:5">
      <c r="A10" s="4" t="s">
        <v>371</v>
      </c>
      <c r="C10" s="5" t="n">
        <v>306</v>
      </c>
      <c r="D10" s="5" t="n">
        <v>267</v>
      </c>
      <c r="E10" s="5" t="n">
        <v>306</v>
      </c>
    </row>
    <row r="11" spans="1:5">
      <c r="A11" s="4" t="s">
        <v>368</v>
      </c>
      <c r="B11" s="5" t="n">
        <v>-127048</v>
      </c>
      <c r="C11" s="5" t="n">
        <v>-160927</v>
      </c>
      <c r="D11" s="5" t="n">
        <v>-127048</v>
      </c>
      <c r="E11" s="5" t="n">
        <v>-160927</v>
      </c>
    </row>
    <row r="12" spans="1:5">
      <c r="A12" s="4" t="s">
        <v>372</v>
      </c>
    </row>
    <row r="13" spans="1:5">
      <c r="A13" s="3" t="s">
        <v>366</v>
      </c>
    </row>
    <row r="14" spans="1:5">
      <c r="A14" s="4" t="s">
        <v>367</v>
      </c>
      <c r="B14" s="5" t="n">
        <v>3817</v>
      </c>
      <c r="C14" s="5" t="n">
        <v>5786</v>
      </c>
      <c r="D14" s="5" t="n">
        <v>2508</v>
      </c>
      <c r="E14" s="5" t="n">
        <v>6509</v>
      </c>
    </row>
    <row r="15" spans="1:5">
      <c r="A15" s="4" t="s">
        <v>370</v>
      </c>
      <c r="B15" s="5" t="n">
        <v>1616</v>
      </c>
      <c r="C15" s="5" t="n">
        <v>-901</v>
      </c>
      <c r="D15" s="5" t="n">
        <v>3314</v>
      </c>
      <c r="E15" s="5" t="n">
        <v>-1395</v>
      </c>
    </row>
    <row r="16" spans="1:5">
      <c r="A16" s="4" t="s">
        <v>371</v>
      </c>
      <c r="B16" s="5" t="n">
        <v>-3748</v>
      </c>
      <c r="C16" s="5" t="n">
        <v>-510</v>
      </c>
      <c r="D16" s="5" t="n">
        <v>-4137</v>
      </c>
      <c r="E16" s="5" t="n">
        <v>-739</v>
      </c>
    </row>
    <row r="17" spans="1:5">
      <c r="A17" s="4" t="s">
        <v>368</v>
      </c>
      <c r="B17" s="5" t="n">
        <v>1685</v>
      </c>
      <c r="C17" s="5" t="n">
        <v>4375</v>
      </c>
      <c r="D17" s="5" t="n">
        <v>1685</v>
      </c>
      <c r="E17" s="5" t="n">
        <v>4375</v>
      </c>
    </row>
    <row r="18" spans="1:5">
      <c r="A18" s="4" t="s">
        <v>373</v>
      </c>
    </row>
    <row r="19" spans="1:5">
      <c r="A19" s="3" t="s">
        <v>366</v>
      </c>
    </row>
    <row r="20" spans="1:5">
      <c r="A20" s="4" t="s">
        <v>367</v>
      </c>
      <c r="B20" s="5" t="n">
        <v>-33842</v>
      </c>
      <c r="C20" s="5" t="n">
        <v>-18298</v>
      </c>
      <c r="D20" s="5" t="n">
        <v>-33473</v>
      </c>
      <c r="E20" s="5" t="n">
        <v>-17567</v>
      </c>
    </row>
    <row r="21" spans="1:5">
      <c r="A21" s="4" t="s">
        <v>370</v>
      </c>
      <c r="C21" s="5" t="n">
        <v>-1730</v>
      </c>
      <c r="E21" s="5" t="n">
        <v>-1730</v>
      </c>
    </row>
    <row r="22" spans="1:5">
      <c r="A22" s="4" t="s">
        <v>371</v>
      </c>
      <c r="B22" s="5" t="n">
        <v>-360</v>
      </c>
      <c r="C22" s="5" t="n">
        <v>-674</v>
      </c>
      <c r="D22" s="5" t="n">
        <v>-729</v>
      </c>
      <c r="E22" s="5" t="n">
        <v>-1405</v>
      </c>
    </row>
    <row r="23" spans="1:5">
      <c r="A23" s="4" t="s">
        <v>368</v>
      </c>
      <c r="B23" s="5" t="n">
        <v>-34202</v>
      </c>
      <c r="C23" s="5" t="n">
        <v>-20702</v>
      </c>
      <c r="D23" s="5" t="n">
        <v>-34202</v>
      </c>
      <c r="E23" s="5" t="n">
        <v>-20702</v>
      </c>
    </row>
    <row r="24" spans="1:5">
      <c r="A24" s="4" t="s">
        <v>374</v>
      </c>
    </row>
    <row r="25" spans="1:5">
      <c r="A25" s="3" t="s">
        <v>366</v>
      </c>
    </row>
    <row r="26" spans="1:5">
      <c r="A26" s="4" t="s">
        <v>367</v>
      </c>
      <c r="B26" s="5" t="n">
        <v>-355</v>
      </c>
    </row>
    <row r="27" spans="1:5">
      <c r="A27" s="4" t="s">
        <v>370</v>
      </c>
      <c r="B27" s="5" t="n">
        <v>-2996</v>
      </c>
      <c r="D27" s="5" t="n">
        <v>-3351</v>
      </c>
    </row>
    <row r="28" spans="1:5">
      <c r="A28" s="4" t="s">
        <v>368</v>
      </c>
      <c r="B28" s="5" t="n">
        <v>-3351</v>
      </c>
      <c r="D28" s="5" t="n">
        <v>-3351</v>
      </c>
    </row>
    <row r="29" spans="1:5">
      <c r="A29" s="4" t="s">
        <v>138</v>
      </c>
    </row>
    <row r="30" spans="1:5">
      <c r="A30" s="3" t="s">
        <v>366</v>
      </c>
    </row>
    <row r="31" spans="1:5">
      <c r="A31" s="4" t="s">
        <v>367</v>
      </c>
      <c r="D31" s="5" t="n">
        <v>-285113</v>
      </c>
      <c r="E31" s="5" t="n">
        <v>-171678</v>
      </c>
    </row>
    <row r="32" spans="1:5">
      <c r="A32" s="4" t="s">
        <v>368</v>
      </c>
      <c r="B32" s="7" t="n">
        <v>-162916</v>
      </c>
      <c r="C32" s="7" t="n">
        <v>-177254</v>
      </c>
      <c r="D32" s="7" t="n">
        <v>-162916</v>
      </c>
      <c r="E32" s="7" t="n">
        <v>-1772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6</v>
      </c>
    </row>
    <row r="3" spans="1:3">
      <c r="A3" s="3" t="s">
        <v>376</v>
      </c>
    </row>
    <row r="4" spans="1:3">
      <c r="A4" s="4" t="s">
        <v>377</v>
      </c>
      <c r="B4" s="7" t="n">
        <v>77318</v>
      </c>
      <c r="C4" s="7" t="n">
        <v>38308</v>
      </c>
    </row>
    <row r="5" spans="1:3">
      <c r="A5" s="4" t="s">
        <v>378</v>
      </c>
      <c r="B5" s="7" t="n">
        <v>105376</v>
      </c>
      <c r="C5" s="7" t="n">
        <v>1384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9</v>
      </c>
      <c r="B1" s="2" t="s">
        <v>2</v>
      </c>
      <c r="C1" s="2" t="s">
        <v>57</v>
      </c>
    </row>
    <row r="2" spans="1:3">
      <c r="A2" s="3" t="s">
        <v>380</v>
      </c>
    </row>
    <row r="3" spans="1:3">
      <c r="A3" s="4" t="s">
        <v>381</v>
      </c>
      <c r="B3" s="7" t="n">
        <v>4646250</v>
      </c>
      <c r="C3" s="7" t="n">
        <v>4646250</v>
      </c>
    </row>
    <row r="4" spans="1:3">
      <c r="A4" s="4" t="s">
        <v>382</v>
      </c>
      <c r="B4" s="5" t="n">
        <v>-4555</v>
      </c>
      <c r="C4" s="5" t="n">
        <v>-5857</v>
      </c>
    </row>
    <row r="5" spans="1:3">
      <c r="A5" s="4" t="s">
        <v>383</v>
      </c>
      <c r="B5" s="5" t="n">
        <v>-71728</v>
      </c>
      <c r="C5" s="5" t="n">
        <v>-78383</v>
      </c>
    </row>
    <row r="6" spans="1:3">
      <c r="A6" s="4" t="s">
        <v>384</v>
      </c>
      <c r="C6" s="5" t="n">
        <v>-12500</v>
      </c>
    </row>
    <row r="7" spans="1:3">
      <c r="A7" s="4" t="s">
        <v>385</v>
      </c>
      <c r="B7" s="5" t="n">
        <v>4569967</v>
      </c>
      <c r="C7" s="5" t="n">
        <v>4549510</v>
      </c>
    </row>
    <row r="8" spans="1:3">
      <c r="A8" s="4" t="s">
        <v>386</v>
      </c>
    </row>
    <row r="9" spans="1:3">
      <c r="A9" s="3" t="s">
        <v>380</v>
      </c>
    </row>
    <row r="10" spans="1:3">
      <c r="A10" s="4" t="s">
        <v>387</v>
      </c>
      <c r="B10" s="5" t="n">
        <v>750000</v>
      </c>
    </row>
    <row r="11" spans="1:3">
      <c r="A11" s="4" t="s">
        <v>388</v>
      </c>
    </row>
    <row r="12" spans="1:3">
      <c r="A12" s="3" t="s">
        <v>380</v>
      </c>
    </row>
    <row r="13" spans="1:3">
      <c r="A13" s="4" t="s">
        <v>387</v>
      </c>
      <c r="B13" s="5" t="n">
        <v>1500000</v>
      </c>
      <c r="C13" s="5" t="n">
        <v>1500000</v>
      </c>
    </row>
    <row r="14" spans="1:3">
      <c r="A14" s="4" t="s">
        <v>389</v>
      </c>
    </row>
    <row r="15" spans="1:3">
      <c r="A15" s="3" t="s">
        <v>380</v>
      </c>
    </row>
    <row r="16" spans="1:3">
      <c r="A16" s="4" t="s">
        <v>387</v>
      </c>
      <c r="B16" s="5" t="n">
        <v>650000</v>
      </c>
      <c r="C16" s="5" t="n">
        <v>650000</v>
      </c>
    </row>
    <row r="17" spans="1:3">
      <c r="A17" s="4" t="s">
        <v>390</v>
      </c>
    </row>
    <row r="18" spans="1:3">
      <c r="A18" s="3" t="s">
        <v>380</v>
      </c>
    </row>
    <row r="19" spans="1:3">
      <c r="A19" s="4" t="s">
        <v>387</v>
      </c>
      <c r="B19" s="5" t="n">
        <v>650000</v>
      </c>
      <c r="C19" s="5" t="n">
        <v>650000</v>
      </c>
    </row>
    <row r="20" spans="1:3">
      <c r="A20" s="4" t="s">
        <v>391</v>
      </c>
    </row>
    <row r="21" spans="1:3">
      <c r="A21" s="3" t="s">
        <v>380</v>
      </c>
    </row>
    <row r="22" spans="1:3">
      <c r="A22" s="4" t="s">
        <v>392</v>
      </c>
      <c r="C22" s="5" t="n">
        <v>500000</v>
      </c>
    </row>
    <row r="23" spans="1:3">
      <c r="A23" s="4" t="s">
        <v>393</v>
      </c>
    </row>
    <row r="24" spans="1:3">
      <c r="A24" s="3" t="s">
        <v>380</v>
      </c>
    </row>
    <row r="25" spans="1:3">
      <c r="A25" s="4" t="s">
        <v>392</v>
      </c>
      <c r="B25" s="7" t="n">
        <v>1096250</v>
      </c>
      <c r="C25" s="5" t="n">
        <v>1234375</v>
      </c>
    </row>
    <row r="26" spans="1:3">
      <c r="A26" s="4" t="s">
        <v>394</v>
      </c>
    </row>
    <row r="27" spans="1:3">
      <c r="A27" s="3" t="s">
        <v>380</v>
      </c>
    </row>
    <row r="28" spans="1:3">
      <c r="A28" s="4" t="s">
        <v>392</v>
      </c>
      <c r="C28" s="7" t="n">
        <v>111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7</v>
      </c>
    </row>
    <row r="2" spans="1:3">
      <c r="A2" s="3" t="s">
        <v>91</v>
      </c>
    </row>
    <row r="3" spans="1:3">
      <c r="A3" s="4" t="s">
        <v>92</v>
      </c>
      <c r="B3" s="7" t="n">
        <v>18838</v>
      </c>
      <c r="C3" s="7" t="n">
        <v>17211</v>
      </c>
    </row>
    <row r="4" spans="1:3">
      <c r="A4" s="4" t="s">
        <v>93</v>
      </c>
      <c r="B4" s="7" t="n">
        <v>351021</v>
      </c>
      <c r="C4" s="7" t="n">
        <v>303734</v>
      </c>
    </row>
    <row r="5" spans="1:3">
      <c r="A5" s="4" t="s">
        <v>94</v>
      </c>
      <c r="B5" s="8" t="n">
        <v>0.01</v>
      </c>
      <c r="C5" s="8" t="n">
        <v>0.01</v>
      </c>
    </row>
    <row r="6" spans="1:3">
      <c r="A6" s="4" t="s">
        <v>95</v>
      </c>
      <c r="B6" s="5" t="n">
        <v>200000000</v>
      </c>
      <c r="C6" s="5" t="n">
        <v>200000000</v>
      </c>
    </row>
    <row r="7" spans="1:3">
      <c r="A7" s="4" t="s">
        <v>96</v>
      </c>
      <c r="B7" s="5" t="n">
        <v>0</v>
      </c>
      <c r="C7" s="5" t="n">
        <v>0</v>
      </c>
    </row>
    <row r="8" spans="1:3">
      <c r="A8" s="4" t="s">
        <v>97</v>
      </c>
      <c r="B8" s="5" t="n">
        <v>0</v>
      </c>
      <c r="C8" s="5" t="n">
        <v>0</v>
      </c>
    </row>
    <row r="9" spans="1:3">
      <c r="A9" s="4" t="s">
        <v>98</v>
      </c>
      <c r="B9" s="8" t="n">
        <v>0.01</v>
      </c>
      <c r="C9" s="8" t="n">
        <v>0.01</v>
      </c>
    </row>
    <row r="10" spans="1:3">
      <c r="A10" s="4" t="s">
        <v>99</v>
      </c>
      <c r="B10" s="5" t="n">
        <v>1300000000</v>
      </c>
      <c r="C10" s="5" t="n">
        <v>1300000000</v>
      </c>
    </row>
    <row r="11" spans="1:3">
      <c r="A11" s="4" t="s">
        <v>100</v>
      </c>
      <c r="B11" s="5" t="n">
        <v>193029472</v>
      </c>
      <c r="C11" s="5" t="n">
        <v>193837437</v>
      </c>
    </row>
    <row r="12" spans="1:3">
      <c r="A12" s="4" t="s">
        <v>101</v>
      </c>
      <c r="B12" s="5" t="n">
        <v>193029472</v>
      </c>
      <c r="C12" s="5" t="n">
        <v>193837437</v>
      </c>
    </row>
    <row r="13" spans="1:3">
      <c r="A13" s="4" t="s">
        <v>102</v>
      </c>
      <c r="B13" s="5" t="n">
        <v>4010752</v>
      </c>
      <c r="C13" s="5" t="n">
        <v>1129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5</v>
      </c>
      <c r="B1" s="2" t="s">
        <v>1</v>
      </c>
    </row>
    <row r="2" spans="1:3">
      <c r="B2" s="2" t="s">
        <v>2</v>
      </c>
      <c r="C2" s="2" t="s">
        <v>57</v>
      </c>
    </row>
    <row r="3" spans="1:3">
      <c r="A3" s="4" t="s">
        <v>386</v>
      </c>
    </row>
    <row r="4" spans="1:3">
      <c r="A4" s="3" t="s">
        <v>380</v>
      </c>
    </row>
    <row r="5" spans="1:3">
      <c r="A5" s="4" t="s">
        <v>396</v>
      </c>
      <c r="B5" s="4" t="s">
        <v>397</v>
      </c>
    </row>
    <row r="6" spans="1:3">
      <c r="A6" s="4" t="s">
        <v>398</v>
      </c>
      <c r="B6" s="4" t="s">
        <v>399</v>
      </c>
      <c r="C6" s="4" t="s">
        <v>399</v>
      </c>
    </row>
    <row r="7" spans="1:3">
      <c r="A7" s="4" t="s">
        <v>388</v>
      </c>
    </row>
    <row r="8" spans="1:3">
      <c r="A8" s="3" t="s">
        <v>380</v>
      </c>
    </row>
    <row r="9" spans="1:3">
      <c r="A9" s="4" t="s">
        <v>396</v>
      </c>
      <c r="B9" s="4" t="s">
        <v>400</v>
      </c>
    </row>
    <row r="10" spans="1:3">
      <c r="A10" s="4" t="s">
        <v>398</v>
      </c>
      <c r="B10" s="4" t="s">
        <v>401</v>
      </c>
      <c r="C10" s="4" t="s">
        <v>401</v>
      </c>
    </row>
    <row r="11" spans="1:3">
      <c r="A11" s="4" t="s">
        <v>389</v>
      </c>
    </row>
    <row r="12" spans="1:3">
      <c r="A12" s="3" t="s">
        <v>380</v>
      </c>
    </row>
    <row r="13" spans="1:3">
      <c r="A13" s="4" t="s">
        <v>396</v>
      </c>
      <c r="B13" s="4" t="s">
        <v>402</v>
      </c>
    </row>
    <row r="14" spans="1:3">
      <c r="A14" s="4" t="s">
        <v>398</v>
      </c>
      <c r="B14" s="4" t="s">
        <v>403</v>
      </c>
      <c r="C14" s="4" t="s">
        <v>403</v>
      </c>
    </row>
    <row r="15" spans="1:3">
      <c r="A15" s="4" t="s">
        <v>390</v>
      </c>
    </row>
    <row r="16" spans="1:3">
      <c r="A16" s="3" t="s">
        <v>380</v>
      </c>
    </row>
    <row r="17" spans="1:3">
      <c r="A17" s="4" t="s">
        <v>396</v>
      </c>
      <c r="B17" s="4" t="s">
        <v>404</v>
      </c>
    </row>
    <row r="18" spans="1:3">
      <c r="A18" s="4" t="s">
        <v>398</v>
      </c>
      <c r="B18" s="4" t="s">
        <v>399</v>
      </c>
      <c r="C18" s="4" t="s">
        <v>399</v>
      </c>
    </row>
    <row r="19" spans="1:3">
      <c r="A19" s="4" t="s">
        <v>391</v>
      </c>
    </row>
    <row r="20" spans="1:3">
      <c r="A20" s="3" t="s">
        <v>380</v>
      </c>
    </row>
    <row r="21" spans="1:3">
      <c r="A21" s="4" t="s">
        <v>396</v>
      </c>
      <c r="B21" s="4" t="s">
        <v>405</v>
      </c>
    </row>
    <row r="22" spans="1:3">
      <c r="A22" s="4" t="s">
        <v>398</v>
      </c>
      <c r="B22" s="4" t="s">
        <v>406</v>
      </c>
      <c r="C22" s="4" t="s">
        <v>406</v>
      </c>
    </row>
    <row r="23" spans="1:3">
      <c r="A23" s="4" t="s">
        <v>393</v>
      </c>
    </row>
    <row r="24" spans="1:3">
      <c r="A24" s="3" t="s">
        <v>380</v>
      </c>
    </row>
    <row r="25" spans="1:3">
      <c r="A25" s="4" t="s">
        <v>396</v>
      </c>
      <c r="B25" s="4" t="s">
        <v>407</v>
      </c>
    </row>
    <row r="26" spans="1:3">
      <c r="A26" s="4" t="s">
        <v>394</v>
      </c>
    </row>
    <row r="27" spans="1:3">
      <c r="A27" s="3" t="s">
        <v>380</v>
      </c>
    </row>
    <row r="28" spans="1:3">
      <c r="A28" s="4" t="s">
        <v>396</v>
      </c>
      <c r="B28" s="4" t="s">
        <v>408</v>
      </c>
    </row>
    <row r="29" spans="1:3">
      <c r="A29" s="4" t="s">
        <v>409</v>
      </c>
    </row>
    <row r="30" spans="1:3">
      <c r="A30" s="3" t="s">
        <v>380</v>
      </c>
    </row>
    <row r="31" spans="1:3">
      <c r="A31" s="4" t="s">
        <v>396</v>
      </c>
      <c r="B31"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6"/>
    <col customWidth="1" max="8" min="8" width="15"/>
    <col customWidth="1" max="9" min="9" width="16"/>
  </cols>
  <sheetData>
    <row r="1" spans="1:9">
      <c r="A1" s="1" t="s">
        <v>411</v>
      </c>
      <c r="B1" s="2" t="s">
        <v>412</v>
      </c>
      <c r="D1" s="2" t="s">
        <v>25</v>
      </c>
      <c r="G1" s="2" t="s">
        <v>1</v>
      </c>
      <c r="I1" s="2" t="s">
        <v>413</v>
      </c>
    </row>
    <row r="2" spans="1:9">
      <c r="B2" s="2" t="s">
        <v>414</v>
      </c>
      <c r="C2" s="2" t="s">
        <v>353</v>
      </c>
      <c r="D2" s="2" t="s">
        <v>2</v>
      </c>
      <c r="E2" s="2" t="s">
        <v>353</v>
      </c>
      <c r="F2" s="2" t="s">
        <v>26</v>
      </c>
      <c r="G2" s="2" t="s">
        <v>2</v>
      </c>
      <c r="H2" s="2" t="s">
        <v>26</v>
      </c>
      <c r="I2" s="2" t="s">
        <v>57</v>
      </c>
    </row>
    <row r="3" spans="1:9">
      <c r="A3" s="3" t="s">
        <v>380</v>
      </c>
    </row>
    <row r="4" spans="1:9">
      <c r="A4" s="4" t="s">
        <v>415</v>
      </c>
      <c r="G4" s="7" t="n">
        <v>780379000</v>
      </c>
      <c r="H4" s="7" t="n">
        <v>306270000</v>
      </c>
    </row>
    <row r="5" spans="1:9">
      <c r="A5" s="4" t="s">
        <v>416</v>
      </c>
      <c r="G5" s="5" t="n">
        <v>780379000</v>
      </c>
    </row>
    <row r="6" spans="1:9">
      <c r="A6" s="4" t="s">
        <v>68</v>
      </c>
      <c r="D6" s="7" t="n">
        <v>7175976000</v>
      </c>
      <c r="G6" s="5" t="n">
        <v>7175976000</v>
      </c>
      <c r="I6" s="7" t="n">
        <v>7141986000</v>
      </c>
    </row>
    <row r="7" spans="1:9">
      <c r="A7" s="4" t="s">
        <v>78</v>
      </c>
      <c r="D7" s="5" t="n">
        <v>5656353000</v>
      </c>
      <c r="G7" s="5" t="n">
        <v>5656353000</v>
      </c>
      <c r="I7" s="7" t="n">
        <v>5747902000</v>
      </c>
    </row>
    <row r="8" spans="1:9">
      <c r="A8" s="4" t="s">
        <v>28</v>
      </c>
      <c r="D8" s="7" t="n">
        <v>1174090000</v>
      </c>
      <c r="F8" s="7" t="n">
        <v>1306788000</v>
      </c>
      <c r="G8" s="7" t="n">
        <v>2311375000</v>
      </c>
      <c r="H8" s="5" t="n">
        <v>2450767000</v>
      </c>
    </row>
    <row r="9" spans="1:9">
      <c r="A9" s="4" t="s">
        <v>417</v>
      </c>
      <c r="D9" s="4" t="s">
        <v>418</v>
      </c>
      <c r="G9" s="4" t="s">
        <v>418</v>
      </c>
      <c r="I9" s="4" t="s">
        <v>419</v>
      </c>
    </row>
    <row r="10" spans="1:9">
      <c r="A10" s="4" t="s">
        <v>420</v>
      </c>
    </row>
    <row r="11" spans="1:9">
      <c r="A11" s="3" t="s">
        <v>380</v>
      </c>
    </row>
    <row r="12" spans="1:9">
      <c r="A12" s="4" t="s">
        <v>68</v>
      </c>
      <c r="D12" s="7" t="n">
        <v>2581000000</v>
      </c>
      <c r="G12" s="7" t="n">
        <v>2581000000</v>
      </c>
      <c r="I12" s="7" t="n">
        <v>2211000000</v>
      </c>
    </row>
    <row r="13" spans="1:9">
      <c r="A13" s="4" t="s">
        <v>78</v>
      </c>
      <c r="D13" s="5" t="n">
        <v>583000000</v>
      </c>
      <c r="G13" s="5" t="n">
        <v>583000000</v>
      </c>
      <c r="I13" s="7" t="n">
        <v>615000000</v>
      </c>
    </row>
    <row r="14" spans="1:9">
      <c r="A14" s="4" t="s">
        <v>28</v>
      </c>
      <c r="D14" s="7" t="n">
        <v>471000000</v>
      </c>
      <c r="F14" s="7" t="n">
        <v>560000000</v>
      </c>
      <c r="G14" s="7" t="n">
        <v>911000000</v>
      </c>
      <c r="H14" s="7" t="n">
        <v>1060000000</v>
      </c>
    </row>
    <row r="15" spans="1:9">
      <c r="A15" s="4" t="s">
        <v>421</v>
      </c>
    </row>
    <row r="16" spans="1:9">
      <c r="A16" s="3" t="s">
        <v>380</v>
      </c>
    </row>
    <row r="17" spans="1:9">
      <c r="A17" s="4" t="s">
        <v>309</v>
      </c>
      <c r="G17" s="4" t="s">
        <v>422</v>
      </c>
      <c r="I17" s="4" t="s">
        <v>423</v>
      </c>
    </row>
    <row r="18" spans="1:9">
      <c r="A18" s="4" t="s">
        <v>424</v>
      </c>
    </row>
    <row r="19" spans="1:9">
      <c r="A19" s="3" t="s">
        <v>380</v>
      </c>
    </row>
    <row r="20" spans="1:9">
      <c r="A20" s="4" t="s">
        <v>309</v>
      </c>
      <c r="G20" s="4" t="s">
        <v>425</v>
      </c>
      <c r="I20" s="4" t="s">
        <v>311</v>
      </c>
    </row>
    <row r="21" spans="1:9">
      <c r="A21" s="4" t="s">
        <v>426</v>
      </c>
    </row>
    <row r="22" spans="1:9">
      <c r="A22" s="3" t="s">
        <v>380</v>
      </c>
    </row>
    <row r="23" spans="1:9">
      <c r="A23" s="4" t="s">
        <v>309</v>
      </c>
      <c r="D23" s="4" t="s">
        <v>427</v>
      </c>
      <c r="F23" s="4" t="s">
        <v>428</v>
      </c>
      <c r="G23" s="4" t="s">
        <v>429</v>
      </c>
      <c r="H23" s="4" t="s">
        <v>428</v>
      </c>
    </row>
    <row r="24" spans="1:9">
      <c r="A24" s="4" t="s">
        <v>430</v>
      </c>
    </row>
    <row r="25" spans="1:9">
      <c r="A25" s="3" t="s">
        <v>380</v>
      </c>
    </row>
    <row r="26" spans="1:9">
      <c r="A26" s="4" t="s">
        <v>431</v>
      </c>
      <c r="D26" s="7" t="n">
        <v>0</v>
      </c>
      <c r="G26" s="7" t="n">
        <v>0</v>
      </c>
    </row>
    <row r="27" spans="1:9">
      <c r="A27" s="4" t="s">
        <v>432</v>
      </c>
      <c r="D27" s="5" t="n">
        <v>474200000</v>
      </c>
      <c r="G27" s="5" t="n">
        <v>474200000</v>
      </c>
    </row>
    <row r="28" spans="1:9">
      <c r="A28" s="4" t="s">
        <v>386</v>
      </c>
    </row>
    <row r="29" spans="1:9">
      <c r="A29" s="3" t="s">
        <v>380</v>
      </c>
    </row>
    <row r="30" spans="1:9">
      <c r="A30" s="4" t="s">
        <v>387</v>
      </c>
      <c r="D30" s="7" t="n">
        <v>750000000</v>
      </c>
      <c r="G30" s="7" t="n">
        <v>750000000</v>
      </c>
    </row>
    <row r="31" spans="1:9">
      <c r="A31" s="4" t="s">
        <v>398</v>
      </c>
      <c r="D31" s="4" t="s">
        <v>399</v>
      </c>
      <c r="G31" s="4" t="s">
        <v>399</v>
      </c>
      <c r="I31" s="4" t="s">
        <v>399</v>
      </c>
    </row>
    <row r="32" spans="1:9">
      <c r="A32" s="4" t="s">
        <v>396</v>
      </c>
      <c r="G32" s="4" t="s">
        <v>397</v>
      </c>
    </row>
    <row r="33" spans="1:9">
      <c r="A33" s="4" t="s">
        <v>394</v>
      </c>
    </row>
    <row r="34" spans="1:9">
      <c r="A34" s="3" t="s">
        <v>380</v>
      </c>
    </row>
    <row r="35" spans="1:9">
      <c r="A35" s="4" t="s">
        <v>396</v>
      </c>
      <c r="G35" s="4" t="s">
        <v>408</v>
      </c>
    </row>
    <row r="36" spans="1:9">
      <c r="A36" s="4" t="s">
        <v>415</v>
      </c>
      <c r="C36" s="7" t="n">
        <v>111900000</v>
      </c>
    </row>
    <row r="37" spans="1:9">
      <c r="A37" s="4" t="s">
        <v>393</v>
      </c>
    </row>
    <row r="38" spans="1:9">
      <c r="A38" s="3" t="s">
        <v>380</v>
      </c>
    </row>
    <row r="39" spans="1:9">
      <c r="A39" s="4" t="s">
        <v>396</v>
      </c>
      <c r="G39" s="4" t="s">
        <v>407</v>
      </c>
    </row>
    <row r="40" spans="1:9">
      <c r="A40" s="4" t="s">
        <v>415</v>
      </c>
      <c r="B40" s="7" t="n">
        <v>30400000</v>
      </c>
      <c r="C40" s="5" t="n">
        <v>138100000</v>
      </c>
    </row>
    <row r="41" spans="1:9">
      <c r="A41" s="4" t="s">
        <v>416</v>
      </c>
      <c r="B41" s="7" t="n">
        <v>30400000</v>
      </c>
    </row>
    <row r="42" spans="1:9">
      <c r="A42" s="4" t="s">
        <v>433</v>
      </c>
      <c r="D42" s="7" t="n">
        <v>1100000</v>
      </c>
    </row>
    <row r="43" spans="1:9">
      <c r="A43" s="4" t="s">
        <v>434</v>
      </c>
    </row>
    <row r="44" spans="1:9">
      <c r="A44" s="3" t="s">
        <v>380</v>
      </c>
    </row>
    <row r="45" spans="1:9">
      <c r="A45" s="4" t="s">
        <v>435</v>
      </c>
      <c r="B45" s="4" t="s">
        <v>436</v>
      </c>
      <c r="E45" s="4" t="s">
        <v>437</v>
      </c>
    </row>
    <row r="46" spans="1:9">
      <c r="A46" s="4" t="s">
        <v>438</v>
      </c>
    </row>
    <row r="47" spans="1:9">
      <c r="A47" s="3" t="s">
        <v>380</v>
      </c>
    </row>
    <row r="48" spans="1:9">
      <c r="A48" s="4" t="s">
        <v>435</v>
      </c>
      <c r="B48" s="4" t="s">
        <v>317</v>
      </c>
      <c r="E48" s="4" t="s">
        <v>439</v>
      </c>
    </row>
    <row r="49" spans="1:9">
      <c r="A49" s="4" t="s">
        <v>440</v>
      </c>
    </row>
    <row r="50" spans="1:9">
      <c r="A50" s="3" t="s">
        <v>380</v>
      </c>
    </row>
    <row r="51" spans="1:9">
      <c r="A51" s="4" t="s">
        <v>435</v>
      </c>
      <c r="B51" s="4" t="s">
        <v>441</v>
      </c>
    </row>
    <row r="52" spans="1:9">
      <c r="A52" s="4" t="s">
        <v>442</v>
      </c>
    </row>
    <row r="53" spans="1:9">
      <c r="A53" s="3" t="s">
        <v>380</v>
      </c>
    </row>
    <row r="54" spans="1:9">
      <c r="A54" s="4" t="s">
        <v>435</v>
      </c>
      <c r="B54" s="4" t="s">
        <v>436</v>
      </c>
    </row>
    <row r="55" spans="1:9">
      <c r="A55" s="4" t="s">
        <v>443</v>
      </c>
    </row>
    <row r="56" spans="1:9">
      <c r="A56" s="3" t="s">
        <v>380</v>
      </c>
    </row>
    <row r="57" spans="1:9">
      <c r="A57" s="4" t="s">
        <v>435</v>
      </c>
      <c r="B57" s="4" t="s">
        <v>444</v>
      </c>
    </row>
    <row r="58" spans="1:9">
      <c r="A58" s="4" t="s">
        <v>445</v>
      </c>
    </row>
    <row r="59" spans="1:9">
      <c r="A59" s="3" t="s">
        <v>380</v>
      </c>
    </row>
    <row r="60" spans="1:9">
      <c r="A60" s="4" t="s">
        <v>446</v>
      </c>
      <c r="C60" s="5" t="n">
        <v>9600000</v>
      </c>
    </row>
    <row r="61" spans="1:9">
      <c r="A61" s="4" t="s">
        <v>447</v>
      </c>
    </row>
    <row r="62" spans="1:9">
      <c r="A62" s="3" t="s">
        <v>380</v>
      </c>
    </row>
    <row r="63" spans="1:9">
      <c r="A63" s="4" t="s">
        <v>387</v>
      </c>
      <c r="C63" s="7" t="n">
        <v>750000000</v>
      </c>
      <c r="E63" s="7" t="n">
        <v>750000000</v>
      </c>
    </row>
    <row r="64" spans="1:9">
      <c r="A64" s="4" t="s">
        <v>398</v>
      </c>
      <c r="C64" s="4" t="s">
        <v>399</v>
      </c>
      <c r="E64" s="4" t="s">
        <v>399</v>
      </c>
    </row>
    <row r="65" spans="1:9">
      <c r="A65" s="4" t="s">
        <v>396</v>
      </c>
      <c r="C65" s="4" t="s">
        <v>397</v>
      </c>
    </row>
    <row r="66" spans="1:9">
      <c r="A66" s="4" t="s">
        <v>448</v>
      </c>
      <c r="G66" s="7" t="n">
        <v>7200000</v>
      </c>
    </row>
    <row r="67" spans="1:9">
      <c r="A67" s="4" t="s">
        <v>449</v>
      </c>
    </row>
    <row r="68" spans="1:9">
      <c r="A68" s="3" t="s">
        <v>380</v>
      </c>
    </row>
    <row r="69" spans="1:9">
      <c r="A69" s="4" t="s">
        <v>450</v>
      </c>
      <c r="G69" s="4" t="s">
        <v>451</v>
      </c>
    </row>
    <row r="70" spans="1:9">
      <c r="A70" s="4" t="s">
        <v>452</v>
      </c>
      <c r="G70" s="4" t="s">
        <v>453</v>
      </c>
    </row>
    <row r="71" spans="1:9">
      <c r="A71" s="4" t="s">
        <v>454</v>
      </c>
    </row>
    <row r="72" spans="1:9">
      <c r="A72" s="3" t="s">
        <v>380</v>
      </c>
    </row>
    <row r="73" spans="1:9">
      <c r="A73" s="4" t="s">
        <v>450</v>
      </c>
      <c r="G73" s="4" t="s">
        <v>455</v>
      </c>
    </row>
    <row r="74" spans="1:9">
      <c r="A74" s="4" t="s">
        <v>452</v>
      </c>
      <c r="G74" s="4" t="s">
        <v>456</v>
      </c>
    </row>
    <row r="75" spans="1:9">
      <c r="A75" s="4" t="s">
        <v>457</v>
      </c>
      <c r="G75" s="4" t="s">
        <v>427</v>
      </c>
    </row>
    <row r="76" spans="1:9">
      <c r="A76" s="4" t="s">
        <v>458</v>
      </c>
    </row>
    <row r="77" spans="1:9">
      <c r="A77" s="3" t="s">
        <v>380</v>
      </c>
    </row>
    <row r="78" spans="1:9">
      <c r="A78" s="4" t="s">
        <v>450</v>
      </c>
      <c r="G78" s="4" t="s">
        <v>459</v>
      </c>
    </row>
    <row r="79" spans="1:9">
      <c r="A79" s="4" t="s">
        <v>460</v>
      </c>
    </row>
    <row r="80" spans="1:9">
      <c r="A80" s="3" t="s">
        <v>380</v>
      </c>
    </row>
    <row r="81" spans="1:9">
      <c r="A81" s="4" t="s">
        <v>461</v>
      </c>
      <c r="C81" s="7" t="n">
        <v>1480000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62</v>
      </c>
      <c r="B1" s="2" t="s">
        <v>339</v>
      </c>
    </row>
    <row r="2" spans="1:2">
      <c r="A2" s="3" t="s">
        <v>463</v>
      </c>
    </row>
    <row r="3" spans="1:2">
      <c r="A3" s="5" t="n">
        <v>2021</v>
      </c>
      <c r="B3" s="7" t="n">
        <v>650</v>
      </c>
    </row>
    <row r="4" spans="1:2">
      <c r="A4" s="4" t="s">
        <v>464</v>
      </c>
      <c r="B4" s="9" t="n">
        <v>39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39</v>
      </c>
    </row>
    <row r="3" spans="1:2">
      <c r="A3" s="4" t="s">
        <v>230</v>
      </c>
    </row>
    <row r="4" spans="1:2">
      <c r="A4" s="3" t="s">
        <v>466</v>
      </c>
    </row>
    <row r="5" spans="1:2">
      <c r="A5" s="4" t="s">
        <v>467</v>
      </c>
      <c r="B5" s="7" t="n">
        <v>359</v>
      </c>
    </row>
    <row r="6" spans="1:2">
      <c r="A6" s="4" t="s">
        <v>468</v>
      </c>
    </row>
    <row r="7" spans="1:2">
      <c r="A7" s="3" t="s">
        <v>466</v>
      </c>
    </row>
    <row r="8" spans="1:2">
      <c r="A8" s="4" t="s">
        <v>469</v>
      </c>
      <c r="B8" s="4" t="s">
        <v>470</v>
      </c>
    </row>
    <row r="9" spans="1:2">
      <c r="A9" s="4" t="s">
        <v>235</v>
      </c>
    </row>
    <row r="10" spans="1:2">
      <c r="A10" s="3" t="s">
        <v>466</v>
      </c>
    </row>
    <row r="11" spans="1:2">
      <c r="A11" s="4" t="s">
        <v>467</v>
      </c>
      <c r="B11" s="7" t="n">
        <v>75</v>
      </c>
    </row>
    <row r="12" spans="1:2">
      <c r="A12" s="4" t="s">
        <v>469</v>
      </c>
      <c r="B12"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7</v>
      </c>
    </row>
    <row r="2" spans="1:3">
      <c r="A2" s="4" t="s">
        <v>230</v>
      </c>
    </row>
    <row r="3" spans="1:3">
      <c r="A3" s="3" t="s">
        <v>466</v>
      </c>
    </row>
    <row r="4" spans="1:3">
      <c r="A4" s="4" t="s">
        <v>473</v>
      </c>
      <c r="B4" s="7" t="n">
        <v>7939</v>
      </c>
      <c r="C4" s="7" t="n">
        <v>-8060</v>
      </c>
    </row>
    <row r="5" spans="1:3">
      <c r="A5" s="4" t="s">
        <v>474</v>
      </c>
    </row>
    <row r="6" spans="1:3">
      <c r="A6" s="3" t="s">
        <v>466</v>
      </c>
    </row>
    <row r="7" spans="1:3">
      <c r="A7" s="4" t="s">
        <v>475</v>
      </c>
      <c r="B7" s="5" t="n">
        <v>8452</v>
      </c>
      <c r="C7" s="5" t="n">
        <v>289</v>
      </c>
    </row>
    <row r="8" spans="1:3">
      <c r="A8" s="4" t="s">
        <v>476</v>
      </c>
    </row>
    <row r="9" spans="1:3">
      <c r="A9" s="3" t="s">
        <v>466</v>
      </c>
    </row>
    <row r="10" spans="1:3">
      <c r="A10" s="4" t="s">
        <v>475</v>
      </c>
      <c r="B10" s="5" t="n">
        <v>-513</v>
      </c>
      <c r="C10" s="7" t="n">
        <v>-8349</v>
      </c>
    </row>
    <row r="11" spans="1:3">
      <c r="A11" s="4" t="s">
        <v>235</v>
      </c>
    </row>
    <row r="12" spans="1:3">
      <c r="A12" s="3" t="s">
        <v>466</v>
      </c>
    </row>
    <row r="13" spans="1:3">
      <c r="A13" s="4" t="s">
        <v>473</v>
      </c>
      <c r="B13" s="5" t="n">
        <v>-5405</v>
      </c>
    </row>
    <row r="14" spans="1:3">
      <c r="A14" s="4" t="s">
        <v>477</v>
      </c>
    </row>
    <row r="15" spans="1:3">
      <c r="A15" s="3" t="s">
        <v>466</v>
      </c>
    </row>
    <row r="16" spans="1:3">
      <c r="A16" s="4" t="s">
        <v>475</v>
      </c>
      <c r="B16" s="7" t="n">
        <v>-5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4" t="s">
        <v>479</v>
      </c>
    </row>
    <row r="4" spans="1:5">
      <c r="A4" s="3" t="s">
        <v>480</v>
      </c>
    </row>
    <row r="5" spans="1:5">
      <c r="A5" s="4" t="s">
        <v>481</v>
      </c>
      <c r="B5" s="7" t="n">
        <v>12553</v>
      </c>
      <c r="C5" s="7" t="n">
        <v>-7953</v>
      </c>
      <c r="D5" s="7" t="n">
        <v>14409</v>
      </c>
      <c r="E5" s="7" t="n">
        <v>-67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25</v>
      </c>
      <c r="C1" s="2" t="s">
        <v>1</v>
      </c>
    </row>
    <row r="2" spans="1:3">
      <c r="B2" s="2" t="s">
        <v>2</v>
      </c>
      <c r="C2" s="2" t="s">
        <v>2</v>
      </c>
    </row>
    <row r="3" spans="1:3">
      <c r="A3" s="4" t="s">
        <v>483</v>
      </c>
    </row>
    <row r="4" spans="1:3">
      <c r="A4" s="3" t="s">
        <v>480</v>
      </c>
    </row>
    <row r="5" spans="1:3">
      <c r="A5" s="4" t="s">
        <v>484</v>
      </c>
      <c r="B5" s="7" t="n">
        <v>-2996</v>
      </c>
      <c r="C5" s="7" t="n">
        <v>-3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7</v>
      </c>
    </row>
    <row r="2" spans="1:3">
      <c r="A2" s="4" t="s">
        <v>486</v>
      </c>
    </row>
    <row r="3" spans="1:3">
      <c r="A3" s="3" t="s">
        <v>487</v>
      </c>
    </row>
    <row r="4" spans="1:3">
      <c r="A4" s="4" t="s">
        <v>53</v>
      </c>
      <c r="B4" s="7" t="n">
        <v>3258</v>
      </c>
      <c r="C4" s="7" t="n">
        <v>5212</v>
      </c>
    </row>
    <row r="5" spans="1:3">
      <c r="A5" s="4" t="s">
        <v>488</v>
      </c>
    </row>
    <row r="6" spans="1:3">
      <c r="A6" s="3" t="s">
        <v>487</v>
      </c>
    </row>
    <row r="7" spans="1:3">
      <c r="A7" s="4" t="s">
        <v>475</v>
      </c>
      <c r="B7" s="5" t="n">
        <v>8452</v>
      </c>
      <c r="C7" s="5" t="n">
        <v>289</v>
      </c>
    </row>
    <row r="8" spans="1:3">
      <c r="A8" s="4" t="s">
        <v>489</v>
      </c>
    </row>
    <row r="9" spans="1:3">
      <c r="A9" s="3" t="s">
        <v>487</v>
      </c>
    </row>
    <row r="10" spans="1:3">
      <c r="A10" s="4" t="s">
        <v>475</v>
      </c>
      <c r="B10" s="5" t="n">
        <v>5918</v>
      </c>
      <c r="C10" s="5" t="n">
        <v>8349</v>
      </c>
    </row>
    <row r="11" spans="1:3">
      <c r="A11" s="4" t="s">
        <v>490</v>
      </c>
    </row>
    <row r="12" spans="1:3">
      <c r="A12" s="3" t="s">
        <v>487</v>
      </c>
    </row>
    <row r="13" spans="1:3">
      <c r="A13" s="4" t="s">
        <v>53</v>
      </c>
      <c r="B13" s="5" t="n">
        <v>3258</v>
      </c>
      <c r="C13" s="5" t="n">
        <v>5212</v>
      </c>
    </row>
    <row r="14" spans="1:3">
      <c r="A14" s="4" t="s">
        <v>491</v>
      </c>
    </row>
    <row r="15" spans="1:3">
      <c r="A15" s="3" t="s">
        <v>487</v>
      </c>
    </row>
    <row r="16" spans="1:3">
      <c r="A16" s="4" t="s">
        <v>475</v>
      </c>
      <c r="B16" s="5" t="n">
        <v>8452</v>
      </c>
      <c r="C16" s="5" t="n">
        <v>289</v>
      </c>
    </row>
    <row r="17" spans="1:3">
      <c r="A17" s="4" t="s">
        <v>492</v>
      </c>
    </row>
    <row r="18" spans="1:3">
      <c r="A18" s="3" t="s">
        <v>487</v>
      </c>
    </row>
    <row r="19" spans="1:3">
      <c r="A19" s="4" t="s">
        <v>475</v>
      </c>
      <c r="B19" s="5" t="n">
        <v>5918</v>
      </c>
      <c r="C19" s="5" t="n">
        <v>8349</v>
      </c>
    </row>
    <row r="20" spans="1:3">
      <c r="A20" s="4" t="s">
        <v>493</v>
      </c>
    </row>
    <row r="21" spans="1:3">
      <c r="A21" s="3" t="s">
        <v>487</v>
      </c>
    </row>
    <row r="22" spans="1:3">
      <c r="A22" s="4" t="s">
        <v>387</v>
      </c>
      <c r="B22" s="5" t="n">
        <v>750000</v>
      </c>
    </row>
    <row r="23" spans="1:3">
      <c r="A23" s="4" t="s">
        <v>494</v>
      </c>
    </row>
    <row r="24" spans="1:3">
      <c r="A24" s="3" t="s">
        <v>487</v>
      </c>
    </row>
    <row r="25" spans="1:3">
      <c r="A25" s="4" t="s">
        <v>387</v>
      </c>
      <c r="B25" s="5" t="n">
        <v>748125</v>
      </c>
    </row>
    <row r="26" spans="1:3">
      <c r="A26" s="4" t="s">
        <v>388</v>
      </c>
    </row>
    <row r="27" spans="1:3">
      <c r="A27" s="3" t="s">
        <v>487</v>
      </c>
    </row>
    <row r="28" spans="1:3">
      <c r="A28" s="4" t="s">
        <v>387</v>
      </c>
      <c r="B28" s="5" t="n">
        <v>1500000</v>
      </c>
      <c r="C28" s="5" t="n">
        <v>1500000</v>
      </c>
    </row>
    <row r="29" spans="1:3">
      <c r="A29" s="4" t="s">
        <v>495</v>
      </c>
    </row>
    <row r="30" spans="1:3">
      <c r="A30" s="3" t="s">
        <v>487</v>
      </c>
    </row>
    <row r="31" spans="1:3">
      <c r="A31" s="4" t="s">
        <v>387</v>
      </c>
      <c r="B31" s="5" t="n">
        <v>1500000</v>
      </c>
      <c r="C31" s="5" t="n">
        <v>1500000</v>
      </c>
    </row>
    <row r="32" spans="1:3">
      <c r="A32" s="4" t="s">
        <v>496</v>
      </c>
    </row>
    <row r="33" spans="1:3">
      <c r="A33" s="3" t="s">
        <v>487</v>
      </c>
    </row>
    <row r="34" spans="1:3">
      <c r="A34" s="4" t="s">
        <v>387</v>
      </c>
      <c r="B34" s="5" t="n">
        <v>1610550</v>
      </c>
      <c r="C34" s="5" t="n">
        <v>1585350</v>
      </c>
    </row>
    <row r="35" spans="1:3">
      <c r="A35" s="4" t="s">
        <v>389</v>
      </c>
    </row>
    <row r="36" spans="1:3">
      <c r="A36" s="3" t="s">
        <v>487</v>
      </c>
    </row>
    <row r="37" spans="1:3">
      <c r="A37" s="4" t="s">
        <v>387</v>
      </c>
      <c r="B37" s="5" t="n">
        <v>650000</v>
      </c>
      <c r="C37" s="5" t="n">
        <v>650000</v>
      </c>
    </row>
    <row r="38" spans="1:3">
      <c r="A38" s="4" t="s">
        <v>497</v>
      </c>
    </row>
    <row r="39" spans="1:3">
      <c r="A39" s="3" t="s">
        <v>487</v>
      </c>
    </row>
    <row r="40" spans="1:3">
      <c r="A40" s="4" t="s">
        <v>387</v>
      </c>
      <c r="B40" s="5" t="n">
        <v>650000</v>
      </c>
      <c r="C40" s="5" t="n">
        <v>650000</v>
      </c>
    </row>
    <row r="41" spans="1:3">
      <c r="A41" s="4" t="s">
        <v>498</v>
      </c>
    </row>
    <row r="42" spans="1:3">
      <c r="A42" s="3" t="s">
        <v>487</v>
      </c>
    </row>
    <row r="43" spans="1:3">
      <c r="A43" s="4" t="s">
        <v>387</v>
      </c>
      <c r="B43" s="5" t="n">
        <v>677430</v>
      </c>
      <c r="C43" s="5" t="n">
        <v>673530</v>
      </c>
    </row>
    <row r="44" spans="1:3">
      <c r="A44" s="4" t="s">
        <v>390</v>
      </c>
    </row>
    <row r="45" spans="1:3">
      <c r="A45" s="3" t="s">
        <v>487</v>
      </c>
    </row>
    <row r="46" spans="1:3">
      <c r="A46" s="4" t="s">
        <v>387</v>
      </c>
      <c r="B46" s="5" t="n">
        <v>650000</v>
      </c>
      <c r="C46" s="5" t="n">
        <v>650000</v>
      </c>
    </row>
    <row r="47" spans="1:3">
      <c r="A47" s="4" t="s">
        <v>499</v>
      </c>
    </row>
    <row r="48" spans="1:3">
      <c r="A48" s="3" t="s">
        <v>487</v>
      </c>
    </row>
    <row r="49" spans="1:3">
      <c r="A49" s="4" t="s">
        <v>387</v>
      </c>
      <c r="B49" s="5" t="n">
        <v>650000</v>
      </c>
      <c r="C49" s="5" t="n">
        <v>650000</v>
      </c>
    </row>
    <row r="50" spans="1:3">
      <c r="A50" s="4" t="s">
        <v>500</v>
      </c>
    </row>
    <row r="51" spans="1:3">
      <c r="A51" s="3" t="s">
        <v>487</v>
      </c>
    </row>
    <row r="52" spans="1:3">
      <c r="A52" s="4" t="s">
        <v>387</v>
      </c>
      <c r="B52" s="5" t="n">
        <v>667030</v>
      </c>
      <c r="C52" s="5" t="n">
        <v>669500</v>
      </c>
    </row>
    <row r="53" spans="1:3">
      <c r="A53" s="4" t="s">
        <v>501</v>
      </c>
    </row>
    <row r="54" spans="1:3">
      <c r="A54" s="3" t="s">
        <v>487</v>
      </c>
    </row>
    <row r="55" spans="1:3">
      <c r="A55" s="4" t="s">
        <v>502</v>
      </c>
      <c r="C55" s="5" t="n">
        <v>500000</v>
      </c>
    </row>
    <row r="56" spans="1:3">
      <c r="A56" s="4" t="s">
        <v>503</v>
      </c>
    </row>
    <row r="57" spans="1:3">
      <c r="A57" s="3" t="s">
        <v>487</v>
      </c>
    </row>
    <row r="58" spans="1:3">
      <c r="A58" s="4" t="s">
        <v>387</v>
      </c>
      <c r="C58" s="5" t="n">
        <v>513100</v>
      </c>
    </row>
    <row r="59" spans="1:3">
      <c r="A59" s="4" t="s">
        <v>504</v>
      </c>
    </row>
    <row r="60" spans="1:3">
      <c r="A60" s="3" t="s">
        <v>487</v>
      </c>
    </row>
    <row r="61" spans="1:3">
      <c r="A61" s="4" t="s">
        <v>502</v>
      </c>
      <c r="B61" s="5" t="n">
        <v>1096250</v>
      </c>
      <c r="C61" s="5" t="n">
        <v>1234375</v>
      </c>
    </row>
    <row r="62" spans="1:3">
      <c r="A62" s="4" t="s">
        <v>505</v>
      </c>
    </row>
    <row r="63" spans="1:3">
      <c r="A63" s="3" t="s">
        <v>487</v>
      </c>
    </row>
    <row r="64" spans="1:3">
      <c r="A64" s="4" t="s">
        <v>392</v>
      </c>
      <c r="B64" s="7" t="n">
        <v>1105815</v>
      </c>
      <c r="C64" s="5" t="n">
        <v>1245145</v>
      </c>
    </row>
    <row r="65" spans="1:3">
      <c r="A65" s="4" t="s">
        <v>394</v>
      </c>
    </row>
    <row r="66" spans="1:3">
      <c r="A66" s="3" t="s">
        <v>487</v>
      </c>
    </row>
    <row r="67" spans="1:3">
      <c r="A67" s="4" t="s">
        <v>502</v>
      </c>
      <c r="C67" s="5" t="n">
        <v>111875</v>
      </c>
    </row>
    <row r="68" spans="1:3">
      <c r="A68" s="4" t="s">
        <v>506</v>
      </c>
    </row>
    <row r="69" spans="1:3">
      <c r="A69" s="3" t="s">
        <v>487</v>
      </c>
    </row>
    <row r="70" spans="1:3">
      <c r="A70" s="4" t="s">
        <v>502</v>
      </c>
      <c r="C70" s="5" t="n">
        <v>111875</v>
      </c>
    </row>
    <row r="71" spans="1:3">
      <c r="A71" s="4" t="s">
        <v>507</v>
      </c>
    </row>
    <row r="72" spans="1:3">
      <c r="A72" s="3" t="s">
        <v>487</v>
      </c>
    </row>
    <row r="73" spans="1:3">
      <c r="A73" s="4" t="s">
        <v>392</v>
      </c>
      <c r="C73" s="7" t="n">
        <v>112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57</v>
      </c>
      <c r="D1" s="2" t="s">
        <v>26</v>
      </c>
      <c r="E1" s="2" t="s">
        <v>355</v>
      </c>
    </row>
    <row r="2" spans="1:5">
      <c r="A2" s="3" t="s">
        <v>509</v>
      </c>
    </row>
    <row r="3" spans="1:5">
      <c r="A3" s="4" t="s">
        <v>68</v>
      </c>
      <c r="B3" s="7" t="n">
        <v>7175976</v>
      </c>
      <c r="C3" s="7" t="n">
        <v>7141986</v>
      </c>
    </row>
    <row r="4" spans="1:5">
      <c r="A4" s="4" t="s">
        <v>59</v>
      </c>
      <c r="B4" s="5" t="n">
        <v>484491</v>
      </c>
      <c r="C4" s="5" t="n">
        <v>428228</v>
      </c>
      <c r="D4" s="7" t="n">
        <v>516043</v>
      </c>
      <c r="E4" s="7" t="n">
        <v>562884</v>
      </c>
    </row>
    <row r="5" spans="1:5">
      <c r="A5" s="4" t="s">
        <v>510</v>
      </c>
    </row>
    <row r="6" spans="1:5">
      <c r="A6" s="3" t="s">
        <v>509</v>
      </c>
    </row>
    <row r="7" spans="1:5">
      <c r="A7" s="4" t="s">
        <v>68</v>
      </c>
      <c r="B7" s="5" t="n">
        <v>6644000</v>
      </c>
      <c r="C7" s="5" t="n">
        <v>6666900</v>
      </c>
    </row>
    <row r="8" spans="1:5">
      <c r="A8" s="4" t="s">
        <v>511</v>
      </c>
    </row>
    <row r="9" spans="1:5">
      <c r="A9" s="3" t="s">
        <v>509</v>
      </c>
    </row>
    <row r="10" spans="1:5">
      <c r="A10" s="4" t="s">
        <v>68</v>
      </c>
      <c r="B10" s="5" t="n">
        <v>4562500</v>
      </c>
      <c r="C10" s="5" t="n">
        <v>4507500</v>
      </c>
    </row>
    <row r="11" spans="1:5">
      <c r="A11" s="4" t="s">
        <v>512</v>
      </c>
    </row>
    <row r="12" spans="1:5">
      <c r="A12" s="3" t="s">
        <v>509</v>
      </c>
    </row>
    <row r="13" spans="1:5">
      <c r="A13" s="4" t="s">
        <v>68</v>
      </c>
      <c r="B13" s="5" t="n">
        <v>2081500</v>
      </c>
      <c r="C13" s="5" t="n">
        <v>2159400</v>
      </c>
    </row>
    <row r="14" spans="1:5">
      <c r="A14" s="4" t="s">
        <v>513</v>
      </c>
    </row>
    <row r="15" spans="1:5">
      <c r="A15" s="3" t="s">
        <v>509</v>
      </c>
    </row>
    <row r="16" spans="1:5">
      <c r="A16" s="4" t="s">
        <v>59</v>
      </c>
      <c r="B16" s="5" t="n">
        <v>484500</v>
      </c>
      <c r="C16" s="5" t="n">
        <v>428200</v>
      </c>
    </row>
    <row r="17" spans="1:5">
      <c r="A17" s="4" t="s">
        <v>514</v>
      </c>
      <c r="B17" s="7" t="n">
        <v>47500</v>
      </c>
      <c r="C17" s="7" t="n">
        <v>46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509</v>
      </c>
    </row>
    <row r="4" spans="1:5">
      <c r="A4" s="4" t="s">
        <v>28</v>
      </c>
      <c r="B4" s="7" t="n">
        <v>1174090</v>
      </c>
      <c r="C4" s="7" t="n">
        <v>1306788</v>
      </c>
      <c r="D4" s="7" t="n">
        <v>2311375</v>
      </c>
      <c r="E4" s="7" t="n">
        <v>2450767</v>
      </c>
    </row>
    <row r="5" spans="1:5">
      <c r="A5" s="4" t="s">
        <v>516</v>
      </c>
      <c r="B5" s="5" t="n">
        <v>242400</v>
      </c>
      <c r="C5" s="5" t="n">
        <v>291000</v>
      </c>
      <c r="D5" s="5" t="n">
        <v>459700</v>
      </c>
      <c r="E5" s="5" t="n">
        <v>502400</v>
      </c>
    </row>
    <row r="6" spans="1:5">
      <c r="A6" s="4" t="s">
        <v>517</v>
      </c>
      <c r="B6" s="5" t="n">
        <v>66981</v>
      </c>
      <c r="C6" s="5" t="n">
        <v>76015</v>
      </c>
      <c r="D6" s="5" t="n">
        <v>134619</v>
      </c>
      <c r="E6" s="5" t="n">
        <v>149631</v>
      </c>
    </row>
    <row r="7" spans="1:5">
      <c r="A7" s="4" t="s">
        <v>34</v>
      </c>
      <c r="B7" s="5" t="n">
        <v>13773</v>
      </c>
      <c r="C7" s="5" t="n">
        <v>7605</v>
      </c>
      <c r="D7" s="5" t="n">
        <v>19161</v>
      </c>
      <c r="E7" s="5" t="n">
        <v>13677</v>
      </c>
    </row>
    <row r="8" spans="1:5">
      <c r="A8" s="4" t="s">
        <v>107</v>
      </c>
      <c r="B8" s="5" t="n">
        <v>11200</v>
      </c>
      <c r="C8" s="5" t="n">
        <v>9400</v>
      </c>
      <c r="D8" s="5" t="n">
        <v>20598</v>
      </c>
      <c r="E8" s="5" t="n">
        <v>18246</v>
      </c>
    </row>
    <row r="9" spans="1:5">
      <c r="A9" s="4" t="s">
        <v>35</v>
      </c>
      <c r="E9" s="5" t="n">
        <v>15293</v>
      </c>
    </row>
    <row r="10" spans="1:5">
      <c r="A10" s="4" t="s">
        <v>518</v>
      </c>
      <c r="B10" s="5" t="n">
        <v>12600</v>
      </c>
      <c r="C10" s="5" t="n">
        <v>14500</v>
      </c>
      <c r="D10" s="5" t="n">
        <v>26200</v>
      </c>
      <c r="E10" s="5" t="n">
        <v>30400</v>
      </c>
    </row>
    <row r="11" spans="1:5">
      <c r="A11" s="4" t="s">
        <v>519</v>
      </c>
      <c r="C11" s="5" t="n">
        <v>-400</v>
      </c>
      <c r="E11" s="5" t="n">
        <v>600</v>
      </c>
    </row>
    <row r="12" spans="1:5">
      <c r="A12" s="4" t="s">
        <v>520</v>
      </c>
      <c r="B12" s="5" t="n">
        <v>137774</v>
      </c>
      <c r="C12" s="5" t="n">
        <v>183872</v>
      </c>
      <c r="D12" s="5" t="n">
        <v>259125</v>
      </c>
      <c r="E12" s="5" t="n">
        <v>274595</v>
      </c>
    </row>
    <row r="13" spans="1:5">
      <c r="A13" s="4" t="s">
        <v>521</v>
      </c>
      <c r="B13" s="5" t="n">
        <v>20200</v>
      </c>
      <c r="C13" s="5" t="n">
        <v>20400</v>
      </c>
      <c r="D13" s="5" t="n">
        <v>40200</v>
      </c>
      <c r="E13" s="5" t="n">
        <v>40000</v>
      </c>
    </row>
    <row r="14" spans="1:5">
      <c r="A14" s="4" t="s">
        <v>116</v>
      </c>
      <c r="B14" s="5" t="n">
        <v>17700</v>
      </c>
      <c r="C14" s="5" t="n">
        <v>17700</v>
      </c>
      <c r="D14" s="5" t="n">
        <v>30577</v>
      </c>
      <c r="E14" s="5" t="n">
        <v>32184</v>
      </c>
    </row>
    <row r="15" spans="1:5">
      <c r="A15" s="4" t="s">
        <v>345</v>
      </c>
    </row>
    <row r="16" spans="1:5">
      <c r="A16" s="3" t="s">
        <v>509</v>
      </c>
    </row>
    <row r="17" spans="1:5">
      <c r="A17" s="4" t="s">
        <v>28</v>
      </c>
      <c r="B17" s="5" t="n">
        <v>725700</v>
      </c>
      <c r="C17" s="5" t="n">
        <v>778000</v>
      </c>
      <c r="D17" s="5" t="n">
        <v>1407300</v>
      </c>
      <c r="E17" s="5" t="n">
        <v>1465000</v>
      </c>
    </row>
    <row r="18" spans="1:5">
      <c r="A18" s="4" t="s">
        <v>516</v>
      </c>
      <c r="B18" s="5" t="n">
        <v>146300</v>
      </c>
      <c r="C18" s="5" t="n">
        <v>168500</v>
      </c>
      <c r="D18" s="5" t="n">
        <v>261600</v>
      </c>
      <c r="E18" s="5" t="n">
        <v>303300</v>
      </c>
    </row>
    <row r="19" spans="1:5">
      <c r="A19" s="4" t="s">
        <v>34</v>
      </c>
      <c r="B19" s="5" t="n">
        <v>9596</v>
      </c>
      <c r="C19" s="5" t="n">
        <v>6591</v>
      </c>
      <c r="D19" s="5" t="n">
        <v>14352</v>
      </c>
      <c r="E19" s="5" t="n">
        <v>7700</v>
      </c>
    </row>
    <row r="20" spans="1:5">
      <c r="A20" s="4" t="s">
        <v>521</v>
      </c>
      <c r="B20" s="5" t="n">
        <v>14500</v>
      </c>
      <c r="C20" s="5" t="n">
        <v>13700</v>
      </c>
      <c r="D20" s="5" t="n">
        <v>28900</v>
      </c>
      <c r="E20" s="5" t="n">
        <v>26600</v>
      </c>
    </row>
    <row r="21" spans="1:5">
      <c r="A21" s="4" t="s">
        <v>116</v>
      </c>
      <c r="B21" s="5" t="n">
        <v>11700</v>
      </c>
      <c r="C21" s="5" t="n">
        <v>14400</v>
      </c>
      <c r="D21" s="5" t="n">
        <v>20500</v>
      </c>
      <c r="E21" s="5" t="n">
        <v>25500</v>
      </c>
    </row>
    <row r="22" spans="1:5">
      <c r="A22" s="4" t="s">
        <v>346</v>
      </c>
    </row>
    <row r="23" spans="1:5">
      <c r="A23" s="3" t="s">
        <v>509</v>
      </c>
    </row>
    <row r="24" spans="1:5">
      <c r="A24" s="4" t="s">
        <v>28</v>
      </c>
      <c r="B24" s="5" t="n">
        <v>448400</v>
      </c>
      <c r="C24" s="5" t="n">
        <v>528800</v>
      </c>
      <c r="D24" s="5" t="n">
        <v>904100</v>
      </c>
      <c r="E24" s="5" t="n">
        <v>985800</v>
      </c>
    </row>
    <row r="25" spans="1:5">
      <c r="A25" s="4" t="s">
        <v>516</v>
      </c>
      <c r="B25" s="5" t="n">
        <v>96100</v>
      </c>
      <c r="C25" s="5" t="n">
        <v>122500</v>
      </c>
      <c r="D25" s="5" t="n">
        <v>198100</v>
      </c>
      <c r="E25" s="5" t="n">
        <v>199100</v>
      </c>
    </row>
    <row r="26" spans="1:5">
      <c r="A26" s="4" t="s">
        <v>34</v>
      </c>
      <c r="B26" s="5" t="n">
        <v>4177</v>
      </c>
      <c r="C26" s="5" t="n">
        <v>1014</v>
      </c>
      <c r="D26" s="5" t="n">
        <v>4809</v>
      </c>
      <c r="E26" s="5" t="n">
        <v>5977</v>
      </c>
    </row>
    <row r="27" spans="1:5">
      <c r="A27" s="4" t="s">
        <v>521</v>
      </c>
      <c r="B27" s="5" t="n">
        <v>5700</v>
      </c>
      <c r="C27" s="5" t="n">
        <v>6700</v>
      </c>
      <c r="D27" s="5" t="n">
        <v>11300</v>
      </c>
      <c r="E27" s="5" t="n">
        <v>13400</v>
      </c>
    </row>
    <row r="28" spans="1:5">
      <c r="A28" s="4" t="s">
        <v>116</v>
      </c>
      <c r="B28" s="7" t="n">
        <v>6000</v>
      </c>
      <c r="C28" s="7" t="n">
        <v>3300</v>
      </c>
      <c r="D28" s="7" t="n">
        <v>10100</v>
      </c>
      <c r="E28" s="7" t="n">
        <v>6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43</v>
      </c>
      <c r="B4" s="7" t="n">
        <v>89026</v>
      </c>
      <c r="C4" s="7" t="n">
        <v>74541</v>
      </c>
    </row>
    <row r="5" spans="1:3">
      <c r="A5" s="3" t="s">
        <v>105</v>
      </c>
    </row>
    <row r="6" spans="1:3">
      <c r="A6" s="4" t="s">
        <v>106</v>
      </c>
      <c r="B6" s="5" t="n">
        <v>190453</v>
      </c>
      <c r="C6" s="5" t="n">
        <v>200497</v>
      </c>
    </row>
    <row r="7" spans="1:3">
      <c r="A7" s="4" t="s">
        <v>107</v>
      </c>
      <c r="B7" s="5" t="n">
        <v>20598</v>
      </c>
      <c r="C7" s="5" t="n">
        <v>18246</v>
      </c>
    </row>
    <row r="8" spans="1:3">
      <c r="A8" s="4" t="s">
        <v>75</v>
      </c>
      <c r="B8" s="5" t="n">
        <v>-14073</v>
      </c>
      <c r="C8" s="5" t="n">
        <v>-48319</v>
      </c>
    </row>
    <row r="9" spans="1:3">
      <c r="A9" s="4" t="s">
        <v>35</v>
      </c>
      <c r="C9" s="5" t="n">
        <v>15293</v>
      </c>
    </row>
    <row r="10" spans="1:3">
      <c r="A10" s="3" t="s">
        <v>108</v>
      </c>
    </row>
    <row r="11" spans="1:3">
      <c r="A11" s="4" t="s">
        <v>109</v>
      </c>
      <c r="B11" s="5" t="n">
        <v>43975</v>
      </c>
      <c r="C11" s="5" t="n">
        <v>-137532</v>
      </c>
    </row>
    <row r="12" spans="1:3">
      <c r="A12" s="4" t="s">
        <v>110</v>
      </c>
      <c r="B12" s="5" t="n">
        <v>-42243</v>
      </c>
      <c r="C12" s="5" t="n">
        <v>-18386</v>
      </c>
    </row>
    <row r="13" spans="1:3">
      <c r="A13" s="4" t="s">
        <v>111</v>
      </c>
      <c r="B13" s="5" t="n">
        <v>-1773</v>
      </c>
      <c r="C13" s="5" t="n">
        <v>10139</v>
      </c>
    </row>
    <row r="14" spans="1:3">
      <c r="A14" s="4" t="s">
        <v>112</v>
      </c>
      <c r="B14" s="5" t="n">
        <v>-120777</v>
      </c>
      <c r="C14" s="5" t="n">
        <v>164855</v>
      </c>
    </row>
    <row r="15" spans="1:3">
      <c r="A15" s="4" t="s">
        <v>113</v>
      </c>
      <c r="B15" s="5" t="n">
        <v>24847</v>
      </c>
      <c r="C15" s="5" t="n">
        <v>5929</v>
      </c>
    </row>
    <row r="16" spans="1:3">
      <c r="A16" s="4" t="s">
        <v>114</v>
      </c>
      <c r="B16" s="5" t="n">
        <v>190033</v>
      </c>
      <c r="C16" s="5" t="n">
        <v>285263</v>
      </c>
    </row>
    <row r="17" spans="1:3">
      <c r="A17" s="3" t="s">
        <v>115</v>
      </c>
    </row>
    <row r="18" spans="1:3">
      <c r="A18" s="4" t="s">
        <v>116</v>
      </c>
      <c r="B18" s="5" t="n">
        <v>-30577</v>
      </c>
      <c r="C18" s="5" t="n">
        <v>-32184</v>
      </c>
    </row>
    <row r="19" spans="1:3">
      <c r="A19" s="4" t="s">
        <v>117</v>
      </c>
      <c r="B19" s="5" t="n">
        <v>4978</v>
      </c>
      <c r="C19" s="5" t="n">
        <v>3740</v>
      </c>
    </row>
    <row r="20" spans="1:3">
      <c r="A20" s="4" t="s">
        <v>118</v>
      </c>
      <c r="C20" s="5" t="n">
        <v>6263</v>
      </c>
    </row>
    <row r="21" spans="1:3">
      <c r="A21" s="4" t="s">
        <v>113</v>
      </c>
      <c r="B21" s="5" t="n">
        <v>6778</v>
      </c>
      <c r="C21" s="5" t="n">
        <v>1656</v>
      </c>
    </row>
    <row r="22" spans="1:3">
      <c r="A22" s="4" t="s">
        <v>119</v>
      </c>
      <c r="B22" s="5" t="n">
        <v>-18821</v>
      </c>
      <c r="C22" s="5" t="n">
        <v>-20525</v>
      </c>
    </row>
    <row r="23" spans="1:3">
      <c r="A23" s="3" t="s">
        <v>120</v>
      </c>
    </row>
    <row r="24" spans="1:3">
      <c r="A24" s="4" t="s">
        <v>121</v>
      </c>
      <c r="B24" s="5" t="n">
        <v>-780379</v>
      </c>
      <c r="C24" s="5" t="n">
        <v>-306270</v>
      </c>
    </row>
    <row r="25" spans="1:3">
      <c r="A25" s="4" t="s">
        <v>122</v>
      </c>
      <c r="B25" s="5" t="n">
        <v>780379</v>
      </c>
    </row>
    <row r="26" spans="1:3">
      <c r="A26" s="4" t="s">
        <v>123</v>
      </c>
      <c r="B26" s="5" t="n">
        <v>-8363</v>
      </c>
    </row>
    <row r="27" spans="1:3">
      <c r="A27" s="4" t="s">
        <v>124</v>
      </c>
      <c r="B27" s="5" t="n">
        <v>-14800</v>
      </c>
      <c r="C27" s="5" t="n">
        <v>-9939</v>
      </c>
    </row>
    <row r="28" spans="1:3">
      <c r="A28" s="4" t="s">
        <v>125</v>
      </c>
      <c r="B28" s="5" t="n">
        <v>-100000</v>
      </c>
    </row>
    <row r="29" spans="1:3">
      <c r="A29" s="4" t="s">
        <v>126</v>
      </c>
      <c r="B29" s="5" t="n">
        <v>8506</v>
      </c>
      <c r="C29" s="5" t="n">
        <v>6991</v>
      </c>
    </row>
    <row r="30" spans="1:3">
      <c r="A30" s="4" t="s">
        <v>127</v>
      </c>
      <c r="B30" s="5" t="n">
        <v>-14858</v>
      </c>
      <c r="C30" s="5" t="n">
        <v>-2796</v>
      </c>
    </row>
    <row r="31" spans="1:3">
      <c r="A31" s="4" t="s">
        <v>128</v>
      </c>
      <c r="B31" s="5" t="n">
        <v>-129515</v>
      </c>
      <c r="C31" s="5" t="n">
        <v>-312014</v>
      </c>
    </row>
    <row r="32" spans="1:3">
      <c r="A32" s="4" t="s">
        <v>129</v>
      </c>
      <c r="B32" s="5" t="n">
        <v>14566</v>
      </c>
      <c r="C32" s="5" t="n">
        <v>435</v>
      </c>
    </row>
    <row r="33" spans="1:3">
      <c r="A33" s="4" t="s">
        <v>130</v>
      </c>
      <c r="B33" s="5" t="n">
        <v>56263</v>
      </c>
      <c r="C33" s="5" t="n">
        <v>-46841</v>
      </c>
    </row>
    <row r="34" spans="1:3">
      <c r="A34" s="4" t="s">
        <v>131</v>
      </c>
      <c r="B34" s="5" t="n">
        <v>428228</v>
      </c>
      <c r="C34" s="5" t="n">
        <v>562884</v>
      </c>
    </row>
    <row r="35" spans="1:3">
      <c r="A35" s="4" t="s">
        <v>132</v>
      </c>
      <c r="B35" s="7" t="n">
        <v>484491</v>
      </c>
      <c r="C35" s="7" t="n">
        <v>516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4" t="s">
        <v>523</v>
      </c>
    </row>
    <row r="4" spans="1:5">
      <c r="A4" s="3" t="s">
        <v>509</v>
      </c>
    </row>
    <row r="5" spans="1:5">
      <c r="A5" s="4" t="s">
        <v>309</v>
      </c>
      <c r="B5" s="4" t="s">
        <v>524</v>
      </c>
      <c r="C5" s="4" t="s">
        <v>525</v>
      </c>
      <c r="D5" s="4" t="s">
        <v>526</v>
      </c>
      <c r="E5" s="4" t="s">
        <v>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5</v>
      </c>
      <c r="D1" s="2" t="s">
        <v>1</v>
      </c>
    </row>
    <row r="2" spans="1:5">
      <c r="B2" s="2" t="s">
        <v>2</v>
      </c>
      <c r="C2" s="2" t="s">
        <v>26</v>
      </c>
      <c r="D2" s="2" t="s">
        <v>2</v>
      </c>
      <c r="E2" s="2" t="s">
        <v>26</v>
      </c>
    </row>
    <row r="3" spans="1:5">
      <c r="A3" s="3" t="s">
        <v>529</v>
      </c>
    </row>
    <row r="4" spans="1:5">
      <c r="A4" s="4" t="s">
        <v>28</v>
      </c>
      <c r="B4" s="7" t="n">
        <v>1174090</v>
      </c>
      <c r="C4" s="7" t="n">
        <v>1306788</v>
      </c>
      <c r="D4" s="7" t="n">
        <v>2311375</v>
      </c>
      <c r="E4" s="7" t="n">
        <v>2450767</v>
      </c>
    </row>
    <row r="5" spans="1:5">
      <c r="A5" s="4" t="s">
        <v>530</v>
      </c>
    </row>
    <row r="6" spans="1:5">
      <c r="A6" s="3" t="s">
        <v>529</v>
      </c>
    </row>
    <row r="7" spans="1:5">
      <c r="A7" s="4" t="s">
        <v>28</v>
      </c>
      <c r="B7" s="5" t="n">
        <v>643900</v>
      </c>
      <c r="C7" s="5" t="n">
        <v>710200</v>
      </c>
      <c r="D7" s="5" t="n">
        <v>1292200</v>
      </c>
      <c r="E7" s="5" t="n">
        <v>1299000</v>
      </c>
    </row>
    <row r="8" spans="1:5">
      <c r="A8" s="4" t="s">
        <v>531</v>
      </c>
    </row>
    <row r="9" spans="1:5">
      <c r="A9" s="3" t="s">
        <v>529</v>
      </c>
    </row>
    <row r="10" spans="1:5">
      <c r="A10" s="4" t="s">
        <v>28</v>
      </c>
      <c r="B10" s="5" t="n">
        <v>235800</v>
      </c>
      <c r="C10" s="5" t="n">
        <v>241200</v>
      </c>
      <c r="D10" s="5" t="n">
        <v>467600</v>
      </c>
      <c r="E10" s="5" t="n">
        <v>459500</v>
      </c>
    </row>
    <row r="11" spans="1:5">
      <c r="A11" s="4" t="s">
        <v>532</v>
      </c>
    </row>
    <row r="12" spans="1:5">
      <c r="A12" s="3" t="s">
        <v>529</v>
      </c>
    </row>
    <row r="13" spans="1:5">
      <c r="A13" s="4" t="s">
        <v>28</v>
      </c>
      <c r="B13" s="5" t="n">
        <v>203800</v>
      </c>
      <c r="C13" s="5" t="n">
        <v>249600</v>
      </c>
      <c r="D13" s="5" t="n">
        <v>385700</v>
      </c>
      <c r="E13" s="5" t="n">
        <v>490300</v>
      </c>
    </row>
    <row r="14" spans="1:5">
      <c r="A14" s="4" t="s">
        <v>533</v>
      </c>
    </row>
    <row r="15" spans="1:5">
      <c r="A15" s="3" t="s">
        <v>529</v>
      </c>
    </row>
    <row r="16" spans="1:5">
      <c r="A16" s="4" t="s">
        <v>28</v>
      </c>
      <c r="B16" s="5" t="n">
        <v>56100</v>
      </c>
      <c r="C16" s="5" t="n">
        <v>76900</v>
      </c>
      <c r="D16" s="5" t="n">
        <v>114900</v>
      </c>
      <c r="E16" s="5" t="n">
        <v>143200</v>
      </c>
    </row>
    <row r="17" spans="1:5">
      <c r="A17" s="4" t="s">
        <v>534</v>
      </c>
    </row>
    <row r="18" spans="1:5">
      <c r="A18" s="3" t="s">
        <v>529</v>
      </c>
    </row>
    <row r="19" spans="1:5">
      <c r="A19" s="4" t="s">
        <v>28</v>
      </c>
      <c r="B19" s="7" t="n">
        <v>34500</v>
      </c>
      <c r="C19" s="7" t="n">
        <v>28900</v>
      </c>
      <c r="D19" s="7" t="n">
        <v>51000</v>
      </c>
      <c r="E19" s="7" t="n">
        <v>58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5</v>
      </c>
      <c r="D1" s="2" t="s">
        <v>1</v>
      </c>
    </row>
    <row r="2" spans="1:5">
      <c r="B2" s="2" t="s">
        <v>2</v>
      </c>
      <c r="C2" s="2" t="s">
        <v>26</v>
      </c>
      <c r="D2" s="2" t="s">
        <v>2</v>
      </c>
      <c r="E2" s="2" t="s">
        <v>26</v>
      </c>
    </row>
    <row r="3" spans="1:5">
      <c r="A3" s="3" t="s">
        <v>536</v>
      </c>
    </row>
    <row r="4" spans="1:5">
      <c r="A4" s="4" t="s">
        <v>34</v>
      </c>
      <c r="B4" s="7" t="n">
        <v>13773</v>
      </c>
      <c r="C4" s="7" t="n">
        <v>7605</v>
      </c>
      <c r="D4" s="7" t="n">
        <v>19161</v>
      </c>
      <c r="E4" s="7" t="n">
        <v>13677</v>
      </c>
    </row>
    <row r="5" spans="1:5">
      <c r="A5" s="4" t="s">
        <v>345</v>
      </c>
    </row>
    <row r="6" spans="1:5">
      <c r="A6" s="3" t="s">
        <v>536</v>
      </c>
    </row>
    <row r="7" spans="1:5">
      <c r="A7" s="4" t="s">
        <v>34</v>
      </c>
      <c r="B7" s="5" t="n">
        <v>9596</v>
      </c>
      <c r="C7" s="5" t="n">
        <v>6591</v>
      </c>
      <c r="D7" s="5" t="n">
        <v>14352</v>
      </c>
      <c r="E7" s="5" t="n">
        <v>7700</v>
      </c>
    </row>
    <row r="8" spans="1:5">
      <c r="A8" s="4" t="s">
        <v>346</v>
      </c>
    </row>
    <row r="9" spans="1:5">
      <c r="A9" s="3" t="s">
        <v>536</v>
      </c>
    </row>
    <row r="10" spans="1:5">
      <c r="A10" s="4" t="s">
        <v>34</v>
      </c>
      <c r="B10" s="7" t="n">
        <v>4177</v>
      </c>
      <c r="C10" s="7" t="n">
        <v>1014</v>
      </c>
      <c r="D10" s="7" t="n">
        <v>4809</v>
      </c>
      <c r="E10" s="7" t="n">
        <v>59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25</v>
      </c>
      <c r="D1" s="2" t="s">
        <v>1</v>
      </c>
    </row>
    <row r="2" spans="1:6">
      <c r="B2" s="2" t="s">
        <v>2</v>
      </c>
      <c r="C2" s="2" t="s">
        <v>26</v>
      </c>
      <c r="D2" s="2" t="s">
        <v>2</v>
      </c>
      <c r="E2" s="2" t="s">
        <v>26</v>
      </c>
      <c r="F2" s="2" t="s">
        <v>57</v>
      </c>
    </row>
    <row r="3" spans="1:6">
      <c r="A3" s="3" t="s">
        <v>536</v>
      </c>
    </row>
    <row r="4" spans="1:6">
      <c r="A4" s="4" t="s">
        <v>367</v>
      </c>
      <c r="D4" s="7" t="n">
        <v>39472</v>
      </c>
    </row>
    <row r="5" spans="1:6">
      <c r="A5" s="4" t="s">
        <v>538</v>
      </c>
      <c r="B5" s="7" t="n">
        <v>13773</v>
      </c>
      <c r="C5" s="7" t="n">
        <v>7605</v>
      </c>
      <c r="D5" s="5" t="n">
        <v>19161</v>
      </c>
      <c r="E5" s="7" t="n">
        <v>13677</v>
      </c>
    </row>
    <row r="6" spans="1:6">
      <c r="A6" s="4" t="s">
        <v>368</v>
      </c>
      <c r="B6" s="5" t="n">
        <v>37899</v>
      </c>
      <c r="D6" s="5" t="n">
        <v>37899</v>
      </c>
    </row>
    <row r="7" spans="1:6">
      <c r="A7" s="4" t="s">
        <v>539</v>
      </c>
      <c r="B7" s="5" t="n">
        <v>29756</v>
      </c>
      <c r="D7" s="5" t="n">
        <v>29756</v>
      </c>
      <c r="F7" s="7" t="n">
        <v>30438</v>
      </c>
    </row>
    <row r="8" spans="1:6">
      <c r="A8" s="4" t="s">
        <v>540</v>
      </c>
    </row>
    <row r="9" spans="1:6">
      <c r="A9" s="3" t="s">
        <v>536</v>
      </c>
    </row>
    <row r="10" spans="1:6">
      <c r="A10" s="4" t="s">
        <v>539</v>
      </c>
      <c r="B10" s="5" t="n">
        <v>29756</v>
      </c>
      <c r="D10" s="5" t="n">
        <v>29756</v>
      </c>
      <c r="F10" s="5" t="n">
        <v>30438</v>
      </c>
    </row>
    <row r="11" spans="1:6">
      <c r="A11" s="4" t="s">
        <v>541</v>
      </c>
    </row>
    <row r="12" spans="1:6">
      <c r="A12" s="3" t="s">
        <v>536</v>
      </c>
    </row>
    <row r="13" spans="1:6">
      <c r="A13" s="4" t="s">
        <v>542</v>
      </c>
      <c r="B13" s="5" t="n">
        <v>8143</v>
      </c>
      <c r="D13" s="5" t="n">
        <v>8143</v>
      </c>
      <c r="F13" s="7" t="n">
        <v>9034</v>
      </c>
    </row>
    <row r="14" spans="1:6">
      <c r="A14" s="4" t="s">
        <v>254</v>
      </c>
    </row>
    <row r="15" spans="1:6">
      <c r="A15" s="3" t="s">
        <v>536</v>
      </c>
    </row>
    <row r="16" spans="1:6">
      <c r="A16" s="4" t="s">
        <v>367</v>
      </c>
      <c r="B16" s="5" t="n">
        <v>6189</v>
      </c>
      <c r="D16" s="5" t="n">
        <v>6361</v>
      </c>
    </row>
    <row r="17" spans="1:6">
      <c r="A17" s="4" t="s">
        <v>538</v>
      </c>
      <c r="B17" s="5" t="n">
        <v>-306</v>
      </c>
      <c r="D17" s="5" t="n">
        <v>-233</v>
      </c>
    </row>
    <row r="18" spans="1:6">
      <c r="A18" s="4" t="s">
        <v>543</v>
      </c>
      <c r="B18" s="5" t="n">
        <v>-249</v>
      </c>
      <c r="D18" s="5" t="n">
        <v>-498</v>
      </c>
    </row>
    <row r="19" spans="1:6">
      <c r="A19" s="4" t="s">
        <v>544</v>
      </c>
      <c r="B19" s="5" t="n">
        <v>44</v>
      </c>
      <c r="D19" s="5" t="n">
        <v>48</v>
      </c>
    </row>
    <row r="20" spans="1:6">
      <c r="A20" s="4" t="s">
        <v>368</v>
      </c>
      <c r="B20" s="5" t="n">
        <v>5678</v>
      </c>
      <c r="D20" s="5" t="n">
        <v>5678</v>
      </c>
    </row>
    <row r="21" spans="1:6">
      <c r="A21" s="4" t="s">
        <v>257</v>
      </c>
    </row>
    <row r="22" spans="1:6">
      <c r="A22" s="3" t="s">
        <v>536</v>
      </c>
    </row>
    <row r="23" spans="1:6">
      <c r="A23" s="4" t="s">
        <v>367</v>
      </c>
      <c r="B23" s="5" t="n">
        <v>29628</v>
      </c>
      <c r="D23" s="5" t="n">
        <v>33111</v>
      </c>
    </row>
    <row r="24" spans="1:6">
      <c r="A24" s="4" t="s">
        <v>538</v>
      </c>
      <c r="B24" s="5" t="n">
        <v>14079</v>
      </c>
      <c r="D24" s="5" t="n">
        <v>19394</v>
      </c>
    </row>
    <row r="25" spans="1:6">
      <c r="A25" s="4" t="s">
        <v>543</v>
      </c>
      <c r="B25" s="5" t="n">
        <v>-11437</v>
      </c>
      <c r="D25" s="5" t="n">
        <v>-20446</v>
      </c>
    </row>
    <row r="26" spans="1:6">
      <c r="A26" s="4" t="s">
        <v>545</v>
      </c>
      <c r="B26" s="5" t="n">
        <v>2519</v>
      </c>
      <c r="D26" s="5" t="n">
        <v>2683</v>
      </c>
    </row>
    <row r="27" spans="1:6">
      <c r="A27" s="4" t="s">
        <v>544</v>
      </c>
      <c r="B27" s="5" t="n">
        <v>-2568</v>
      </c>
      <c r="D27" s="5" t="n">
        <v>-2521</v>
      </c>
    </row>
    <row r="28" spans="1:6">
      <c r="A28" s="4" t="s">
        <v>368</v>
      </c>
      <c r="B28" s="5" t="n">
        <v>32221</v>
      </c>
      <c r="D28" s="5" t="n">
        <v>32221</v>
      </c>
    </row>
    <row r="29" spans="1:6">
      <c r="A29" s="4" t="s">
        <v>546</v>
      </c>
    </row>
    <row r="30" spans="1:6">
      <c r="A30" s="3" t="s">
        <v>536</v>
      </c>
    </row>
    <row r="31" spans="1:6">
      <c r="A31" s="4" t="s">
        <v>367</v>
      </c>
      <c r="B31" s="5" t="n">
        <v>315</v>
      </c>
      <c r="D31" s="5" t="n">
        <v>311</v>
      </c>
    </row>
    <row r="32" spans="1:6">
      <c r="A32" s="4" t="s">
        <v>544</v>
      </c>
      <c r="B32" s="5" t="n">
        <v>44</v>
      </c>
      <c r="D32" s="5" t="n">
        <v>48</v>
      </c>
    </row>
    <row r="33" spans="1:6">
      <c r="A33" s="4" t="s">
        <v>368</v>
      </c>
      <c r="B33" s="5" t="n">
        <v>359</v>
      </c>
      <c r="D33" s="5" t="n">
        <v>359</v>
      </c>
    </row>
    <row r="34" spans="1:6">
      <c r="A34" s="4" t="s">
        <v>547</v>
      </c>
    </row>
    <row r="35" spans="1:6">
      <c r="A35" s="3" t="s">
        <v>536</v>
      </c>
    </row>
    <row r="36" spans="1:6">
      <c r="A36" s="4" t="s">
        <v>367</v>
      </c>
      <c r="B36" s="5" t="n">
        <v>29063</v>
      </c>
      <c r="D36" s="5" t="n">
        <v>32740</v>
      </c>
    </row>
    <row r="37" spans="1:6">
      <c r="A37" s="4" t="s">
        <v>538</v>
      </c>
      <c r="B37" s="5" t="n">
        <v>13267</v>
      </c>
      <c r="D37" s="5" t="n">
        <v>18240</v>
      </c>
    </row>
    <row r="38" spans="1:6">
      <c r="A38" s="4" t="s">
        <v>543</v>
      </c>
      <c r="B38" s="5" t="n">
        <v>-10989</v>
      </c>
      <c r="D38" s="5" t="n">
        <v>-19686</v>
      </c>
    </row>
    <row r="39" spans="1:6">
      <c r="A39" s="4" t="s">
        <v>544</v>
      </c>
      <c r="B39" s="5" t="n">
        <v>39</v>
      </c>
      <c r="D39" s="5" t="n">
        <v>86</v>
      </c>
    </row>
    <row r="40" spans="1:6">
      <c r="A40" s="4" t="s">
        <v>368</v>
      </c>
      <c r="B40" s="5" t="n">
        <v>31380</v>
      </c>
      <c r="D40" s="5" t="n">
        <v>31380</v>
      </c>
    </row>
    <row r="41" spans="1:6">
      <c r="A41" s="4" t="s">
        <v>548</v>
      </c>
    </row>
    <row r="42" spans="1:6">
      <c r="A42" s="3" t="s">
        <v>536</v>
      </c>
    </row>
    <row r="43" spans="1:6">
      <c r="A43" s="4" t="s">
        <v>367</v>
      </c>
      <c r="B43" s="5" t="n">
        <v>5874</v>
      </c>
      <c r="D43" s="5" t="n">
        <v>6050</v>
      </c>
    </row>
    <row r="44" spans="1:6">
      <c r="A44" s="4" t="s">
        <v>538</v>
      </c>
      <c r="B44" s="5" t="n">
        <v>-306</v>
      </c>
      <c r="D44" s="5" t="n">
        <v>-233</v>
      </c>
    </row>
    <row r="45" spans="1:6">
      <c r="A45" s="4" t="s">
        <v>543</v>
      </c>
      <c r="B45" s="5" t="n">
        <v>-249</v>
      </c>
      <c r="D45" s="5" t="n">
        <v>-498</v>
      </c>
    </row>
    <row r="46" spans="1:6">
      <c r="A46" s="4" t="s">
        <v>368</v>
      </c>
      <c r="B46" s="5" t="n">
        <v>5319</v>
      </c>
      <c r="D46" s="5" t="n">
        <v>5319</v>
      </c>
    </row>
    <row r="47" spans="1:6">
      <c r="A47" s="4" t="s">
        <v>549</v>
      </c>
    </row>
    <row r="48" spans="1:6">
      <c r="A48" s="3" t="s">
        <v>536</v>
      </c>
    </row>
    <row r="49" spans="1:6">
      <c r="A49" s="4" t="s">
        <v>367</v>
      </c>
      <c r="B49" s="5" t="n">
        <v>565</v>
      </c>
      <c r="D49" s="5" t="n">
        <v>371</v>
      </c>
    </row>
    <row r="50" spans="1:6">
      <c r="A50" s="4" t="s">
        <v>538</v>
      </c>
      <c r="B50" s="5" t="n">
        <v>418</v>
      </c>
      <c r="D50" s="5" t="n">
        <v>705</v>
      </c>
    </row>
    <row r="51" spans="1:6">
      <c r="A51" s="4" t="s">
        <v>543</v>
      </c>
      <c r="B51" s="5" t="n">
        <v>-142</v>
      </c>
      <c r="D51" s="5" t="n">
        <v>-235</v>
      </c>
    </row>
    <row r="52" spans="1:6">
      <c r="A52" s="4" t="s">
        <v>368</v>
      </c>
      <c r="B52" s="5" t="n">
        <v>841</v>
      </c>
      <c r="D52" s="5" t="n">
        <v>841</v>
      </c>
    </row>
    <row r="53" spans="1:6">
      <c r="A53" s="4" t="s">
        <v>550</v>
      </c>
    </row>
    <row r="54" spans="1:6">
      <c r="A54" s="3" t="s">
        <v>536</v>
      </c>
    </row>
    <row r="55" spans="1:6">
      <c r="A55" s="4" t="s">
        <v>538</v>
      </c>
      <c r="B55" s="5" t="n">
        <v>394</v>
      </c>
      <c r="D55" s="5" t="n">
        <v>449</v>
      </c>
    </row>
    <row r="56" spans="1:6">
      <c r="A56" s="4" t="s">
        <v>543</v>
      </c>
      <c r="B56" s="5" t="n">
        <v>-306</v>
      </c>
      <c r="D56" s="5" t="n">
        <v>-525</v>
      </c>
    </row>
    <row r="57" spans="1:6">
      <c r="A57" s="4" t="s">
        <v>545</v>
      </c>
      <c r="B57" s="5" t="n">
        <v>2519</v>
      </c>
      <c r="D57" s="5" t="n">
        <v>2683</v>
      </c>
    </row>
    <row r="58" spans="1:6">
      <c r="A58" s="4" t="s">
        <v>544</v>
      </c>
      <c r="B58" s="7" t="n">
        <v>-2607</v>
      </c>
      <c r="D58" s="7" t="n">
        <v>-26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1</v>
      </c>
      <c r="B1" s="2" t="s">
        <v>25</v>
      </c>
      <c r="C1" s="2" t="s">
        <v>1</v>
      </c>
    </row>
    <row r="2" spans="1:3">
      <c r="B2" s="2" t="s">
        <v>339</v>
      </c>
      <c r="C2" s="2" t="s">
        <v>339</v>
      </c>
    </row>
    <row r="3" spans="1:3">
      <c r="A3" s="4" t="s">
        <v>552</v>
      </c>
    </row>
    <row r="4" spans="1:3">
      <c r="A4" s="3" t="s">
        <v>536</v>
      </c>
    </row>
    <row r="5" spans="1:3">
      <c r="A5" s="4" t="s">
        <v>553</v>
      </c>
      <c r="B5" s="7" t="n">
        <v>85900000</v>
      </c>
      <c r="C5" s="7" t="n">
        <v>85900000</v>
      </c>
    </row>
    <row r="6" spans="1:3">
      <c r="A6" s="4" t="s">
        <v>254</v>
      </c>
    </row>
    <row r="7" spans="1:3">
      <c r="A7" s="3" t="s">
        <v>536</v>
      </c>
    </row>
    <row r="8" spans="1:3">
      <c r="A8" s="4" t="s">
        <v>553</v>
      </c>
      <c r="B8" s="5" t="n">
        <v>88800000</v>
      </c>
      <c r="C8" s="5" t="n">
        <v>88800000</v>
      </c>
    </row>
    <row r="9" spans="1:3">
      <c r="A9" s="4" t="s">
        <v>554</v>
      </c>
      <c r="B9" s="5" t="n">
        <v>249000</v>
      </c>
      <c r="C9" s="5" t="n">
        <v>498000</v>
      </c>
    </row>
    <row r="10" spans="1:3">
      <c r="A10" s="4" t="s">
        <v>555</v>
      </c>
    </row>
    <row r="11" spans="1:3">
      <c r="A11" s="3" t="s">
        <v>536</v>
      </c>
    </row>
    <row r="12" spans="1:3">
      <c r="A12" s="4" t="s">
        <v>554</v>
      </c>
      <c r="C12" s="5" t="n">
        <v>13500000</v>
      </c>
    </row>
    <row r="13" spans="1:3">
      <c r="A13" s="4" t="s">
        <v>556</v>
      </c>
    </row>
    <row r="14" spans="1:3">
      <c r="A14" s="3" t="s">
        <v>536</v>
      </c>
    </row>
    <row r="15" spans="1:3">
      <c r="A15" s="4" t="s">
        <v>557</v>
      </c>
      <c r="C15" s="5" t="n">
        <v>18500000</v>
      </c>
    </row>
    <row r="16" spans="1:3">
      <c r="A16" s="4" t="s">
        <v>558</v>
      </c>
    </row>
    <row r="17" spans="1:3">
      <c r="A17" s="3" t="s">
        <v>536</v>
      </c>
    </row>
    <row r="18" spans="1:3">
      <c r="A18" s="4" t="s">
        <v>554</v>
      </c>
      <c r="C18" s="5" t="n">
        <v>1000000</v>
      </c>
    </row>
    <row r="19" spans="1:3">
      <c r="A19" s="4" t="s">
        <v>559</v>
      </c>
    </row>
    <row r="20" spans="1:3">
      <c r="A20" s="3" t="s">
        <v>536</v>
      </c>
    </row>
    <row r="21" spans="1:3">
      <c r="A21" s="4" t="s">
        <v>557</v>
      </c>
      <c r="C21" s="5" t="n">
        <v>4500000</v>
      </c>
    </row>
    <row r="22" spans="1:3">
      <c r="A22" s="4" t="s">
        <v>560</v>
      </c>
    </row>
    <row r="23" spans="1:3">
      <c r="A23" s="3" t="s">
        <v>536</v>
      </c>
    </row>
    <row r="24" spans="1:3">
      <c r="A24" s="4" t="s">
        <v>554</v>
      </c>
      <c r="C24" s="5" t="n">
        <v>14000000</v>
      </c>
    </row>
    <row r="25" spans="1:3">
      <c r="A25" s="4" t="s">
        <v>561</v>
      </c>
    </row>
    <row r="26" spans="1:3">
      <c r="A26" s="3" t="s">
        <v>536</v>
      </c>
    </row>
    <row r="27" spans="1:3">
      <c r="A27" s="4" t="s">
        <v>557</v>
      </c>
      <c r="C27" s="5" t="n">
        <v>19000000</v>
      </c>
    </row>
    <row r="28" spans="1:3">
      <c r="A28" s="4" t="s">
        <v>562</v>
      </c>
    </row>
    <row r="29" spans="1:3">
      <c r="A29" s="3" t="s">
        <v>536</v>
      </c>
    </row>
    <row r="30" spans="1:3">
      <c r="A30" s="4" t="s">
        <v>563</v>
      </c>
      <c r="B30" s="7" t="n">
        <v>1000000</v>
      </c>
      <c r="C30" s="5" t="n">
        <v>1000000</v>
      </c>
    </row>
    <row r="31" spans="1:3">
      <c r="A31" s="4" t="s">
        <v>554</v>
      </c>
      <c r="C31" s="5" t="n">
        <v>1500000</v>
      </c>
    </row>
    <row r="32" spans="1:3">
      <c r="A32" s="4" t="s">
        <v>564</v>
      </c>
    </row>
    <row r="33" spans="1:3">
      <c r="A33" s="3" t="s">
        <v>536</v>
      </c>
    </row>
    <row r="34" spans="1:3">
      <c r="A34" s="4" t="s">
        <v>557</v>
      </c>
      <c r="C34" s="7" t="n">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5</v>
      </c>
      <c r="D1" s="2" t="s">
        <v>1</v>
      </c>
    </row>
    <row r="2" spans="1:5">
      <c r="B2" s="2" t="s">
        <v>2</v>
      </c>
      <c r="C2" s="2" t="s">
        <v>26</v>
      </c>
      <c r="D2" s="2" t="s">
        <v>2</v>
      </c>
      <c r="E2" s="2" t="s">
        <v>26</v>
      </c>
    </row>
    <row r="3" spans="1:5">
      <c r="A3" s="4" t="s">
        <v>566</v>
      </c>
    </row>
    <row r="4" spans="1:5">
      <c r="A4" s="3" t="s">
        <v>567</v>
      </c>
    </row>
    <row r="5" spans="1:5">
      <c r="A5" s="4" t="s">
        <v>568</v>
      </c>
      <c r="B5" s="7" t="n">
        <v>1490</v>
      </c>
      <c r="C5" s="7" t="n">
        <v>1620</v>
      </c>
      <c r="D5" s="7" t="n">
        <v>2980</v>
      </c>
      <c r="E5" s="7" t="n">
        <v>3240</v>
      </c>
    </row>
    <row r="6" spans="1:5">
      <c r="A6" s="4" t="s">
        <v>569</v>
      </c>
      <c r="B6" s="5" t="n">
        <v>164</v>
      </c>
      <c r="C6" s="5" t="n">
        <v>236</v>
      </c>
      <c r="D6" s="5" t="n">
        <v>328</v>
      </c>
      <c r="E6" s="5" t="n">
        <v>472</v>
      </c>
    </row>
    <row r="7" spans="1:5">
      <c r="A7" s="4" t="s">
        <v>570</v>
      </c>
      <c r="B7" s="5" t="n">
        <v>-1687</v>
      </c>
      <c r="C7" s="5" t="n">
        <v>-1750</v>
      </c>
      <c r="D7" s="5" t="n">
        <v>-3374</v>
      </c>
      <c r="E7" s="5" t="n">
        <v>-3500</v>
      </c>
    </row>
    <row r="8" spans="1:5">
      <c r="A8" s="4" t="s">
        <v>571</v>
      </c>
      <c r="B8" s="5" t="n">
        <v>-33</v>
      </c>
      <c r="C8" s="5" t="n">
        <v>106</v>
      </c>
      <c r="D8" s="5" t="n">
        <v>-66</v>
      </c>
      <c r="E8" s="5" t="n">
        <v>212</v>
      </c>
    </row>
    <row r="9" spans="1:5">
      <c r="A9" s="4" t="s">
        <v>572</v>
      </c>
    </row>
    <row r="10" spans="1:5">
      <c r="A10" s="3" t="s">
        <v>567</v>
      </c>
    </row>
    <row r="11" spans="1:5">
      <c r="A11" s="4" t="s">
        <v>573</v>
      </c>
      <c r="B11" s="5" t="n">
        <v>1197</v>
      </c>
      <c r="C11" s="5" t="n">
        <v>1596</v>
      </c>
      <c r="D11" s="5" t="n">
        <v>2361</v>
      </c>
      <c r="E11" s="5" t="n">
        <v>3192</v>
      </c>
    </row>
    <row r="12" spans="1:5">
      <c r="A12" s="4" t="s">
        <v>568</v>
      </c>
      <c r="B12" s="5" t="n">
        <v>1312</v>
      </c>
      <c r="C12" s="5" t="n">
        <v>1745</v>
      </c>
      <c r="D12" s="5" t="n">
        <v>2583</v>
      </c>
      <c r="E12" s="5" t="n">
        <v>3496</v>
      </c>
    </row>
    <row r="13" spans="1:5">
      <c r="A13" s="4" t="s">
        <v>569</v>
      </c>
      <c r="B13" s="5" t="n">
        <v>378</v>
      </c>
      <c r="C13" s="5" t="n">
        <v>28</v>
      </c>
      <c r="D13" s="5" t="n">
        <v>745</v>
      </c>
      <c r="E13" s="5" t="n">
        <v>56</v>
      </c>
    </row>
    <row r="14" spans="1:5">
      <c r="A14" s="4" t="s">
        <v>570</v>
      </c>
      <c r="B14" s="5" t="n">
        <v>-1877</v>
      </c>
      <c r="C14" s="5" t="n">
        <v>-2286</v>
      </c>
      <c r="D14" s="5" t="n">
        <v>-3696</v>
      </c>
      <c r="E14" s="5" t="n">
        <v>-4580</v>
      </c>
    </row>
    <row r="15" spans="1:5">
      <c r="A15" s="4" t="s">
        <v>571</v>
      </c>
      <c r="B15" s="5" t="n">
        <v>1010</v>
      </c>
      <c r="C15" s="5" t="n">
        <v>1083</v>
      </c>
      <c r="D15" s="5" t="n">
        <v>1993</v>
      </c>
      <c r="E15" s="5" t="n">
        <v>2164</v>
      </c>
    </row>
    <row r="16" spans="1:5">
      <c r="A16" s="4" t="s">
        <v>574</v>
      </c>
    </row>
    <row r="17" spans="1:5">
      <c r="A17" s="3" t="s">
        <v>567</v>
      </c>
    </row>
    <row r="18" spans="1:5">
      <c r="A18" s="4" t="s">
        <v>573</v>
      </c>
      <c r="C18" s="5" t="n">
        <v>1</v>
      </c>
      <c r="E18" s="5" t="n">
        <v>2</v>
      </c>
    </row>
    <row r="19" spans="1:5">
      <c r="A19" s="4" t="s">
        <v>568</v>
      </c>
      <c r="B19" s="5" t="n">
        <v>67</v>
      </c>
      <c r="C19" s="5" t="n">
        <v>135</v>
      </c>
      <c r="D19" s="5" t="n">
        <v>134</v>
      </c>
      <c r="E19" s="5" t="n">
        <v>270</v>
      </c>
    </row>
    <row r="20" spans="1:5">
      <c r="A20" s="4" t="s">
        <v>569</v>
      </c>
      <c r="B20" s="5" t="n">
        <v>-198</v>
      </c>
      <c r="C20" s="5" t="n">
        <v>-346</v>
      </c>
      <c r="D20" s="5" t="n">
        <v>-396</v>
      </c>
      <c r="E20" s="5" t="n">
        <v>-692</v>
      </c>
    </row>
    <row r="21" spans="1:5">
      <c r="A21" s="4" t="s">
        <v>575</v>
      </c>
      <c r="B21" s="5" t="n">
        <v>-1034</v>
      </c>
      <c r="C21" s="5" t="n">
        <v>-1055</v>
      </c>
      <c r="D21" s="5" t="n">
        <v>-2068</v>
      </c>
      <c r="E21" s="5" t="n">
        <v>-2110</v>
      </c>
    </row>
    <row r="22" spans="1:5">
      <c r="A22" s="4" t="s">
        <v>571</v>
      </c>
      <c r="B22" s="7" t="n">
        <v>-1165</v>
      </c>
      <c r="C22" s="7" t="n">
        <v>-1265</v>
      </c>
      <c r="D22" s="7" t="n">
        <v>-2330</v>
      </c>
      <c r="E22" s="7" t="n">
        <v>-25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25</v>
      </c>
      <c r="C1" s="2" t="s">
        <v>1</v>
      </c>
    </row>
    <row r="2" spans="1:3">
      <c r="B2" s="2" t="s">
        <v>339</v>
      </c>
      <c r="C2" s="2" t="s">
        <v>339</v>
      </c>
    </row>
    <row r="3" spans="1:3">
      <c r="A3" s="3" t="s">
        <v>567</v>
      </c>
    </row>
    <row r="4" spans="1:3">
      <c r="A4" s="4" t="s">
        <v>577</v>
      </c>
      <c r="B4" s="9" t="n">
        <v>0.8</v>
      </c>
      <c r="C4" s="9" t="n">
        <v>1.6</v>
      </c>
    </row>
    <row r="5" spans="1:3">
      <c r="A5" s="4" t="s">
        <v>578</v>
      </c>
      <c r="B5" s="7" t="n">
        <v>7</v>
      </c>
      <c r="C5" s="7"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79</v>
      </c>
      <c r="B1" s="2" t="s">
        <v>2</v>
      </c>
      <c r="C1" s="2" t="s">
        <v>2</v>
      </c>
      <c r="D1" s="2" t="s">
        <v>580</v>
      </c>
    </row>
    <row r="2" spans="1:4">
      <c r="A2" s="3" t="s">
        <v>581</v>
      </c>
    </row>
    <row r="3" spans="1:4">
      <c r="A3" s="4" t="s">
        <v>582</v>
      </c>
      <c r="C3" s="7" t="n">
        <v>100000000</v>
      </c>
    </row>
    <row r="4" spans="1:4">
      <c r="A4" s="4" t="s">
        <v>583</v>
      </c>
      <c r="C4" s="5" t="n">
        <v>2500000</v>
      </c>
    </row>
    <row r="5" spans="1:4">
      <c r="A5" s="4" t="s">
        <v>584</v>
      </c>
      <c r="C5" s="8" t="n">
        <v>40.23</v>
      </c>
    </row>
    <row r="6" spans="1:4">
      <c r="A6" s="4" t="s">
        <v>585</v>
      </c>
      <c r="B6" s="7" t="n">
        <v>0</v>
      </c>
      <c r="C6" s="7" t="n">
        <v>0</v>
      </c>
    </row>
    <row r="7" spans="1:4">
      <c r="A7" s="4" t="s">
        <v>586</v>
      </c>
      <c r="B7" s="5" t="n">
        <v>84500000</v>
      </c>
      <c r="C7" s="7" t="n">
        <v>84500000</v>
      </c>
    </row>
    <row r="8" spans="1:4">
      <c r="A8" s="4" t="s">
        <v>587</v>
      </c>
      <c r="C8" s="4" t="s">
        <v>588</v>
      </c>
    </row>
    <row r="9" spans="1:4">
      <c r="A9" s="4" t="s">
        <v>589</v>
      </c>
      <c r="B9" s="7" t="n">
        <v>0</v>
      </c>
    </row>
    <row r="10" spans="1:4">
      <c r="A10" s="4" t="s">
        <v>590</v>
      </c>
    </row>
    <row r="11" spans="1:4">
      <c r="A11" s="3" t="s">
        <v>581</v>
      </c>
    </row>
    <row r="12" spans="1:4">
      <c r="A12" s="4" t="s">
        <v>591</v>
      </c>
      <c r="C12" s="4" t="s">
        <v>592</v>
      </c>
    </row>
    <row r="13" spans="1:4">
      <c r="A13" s="4" t="s">
        <v>593</v>
      </c>
      <c r="C13" s="4" t="s">
        <v>594</v>
      </c>
    </row>
    <row r="14" spans="1:4">
      <c r="A14" s="4" t="s">
        <v>595</v>
      </c>
    </row>
    <row r="15" spans="1:4">
      <c r="A15" s="3" t="s">
        <v>581</v>
      </c>
    </row>
    <row r="16" spans="1:4">
      <c r="A16" s="4" t="s">
        <v>596</v>
      </c>
      <c r="C16" s="4" t="s">
        <v>597</v>
      </c>
    </row>
    <row r="17" spans="1:4">
      <c r="A17" s="4" t="s">
        <v>306</v>
      </c>
    </row>
    <row r="18" spans="1:4">
      <c r="A18" s="3" t="s">
        <v>581</v>
      </c>
    </row>
    <row r="19" spans="1:4">
      <c r="A19" s="4" t="s">
        <v>598</v>
      </c>
      <c r="D19" s="7" t="n">
        <v>100000000</v>
      </c>
    </row>
    <row r="20" spans="1:4">
      <c r="A20" s="4" t="s">
        <v>599</v>
      </c>
    </row>
    <row r="21" spans="1:4">
      <c r="A21" s="3" t="s">
        <v>581</v>
      </c>
    </row>
    <row r="22" spans="1:4">
      <c r="A22" s="4" t="s">
        <v>596</v>
      </c>
      <c r="C22" s="4" t="s">
        <v>597</v>
      </c>
    </row>
    <row r="23" spans="1:4">
      <c r="A23" s="4" t="s">
        <v>600</v>
      </c>
    </row>
    <row r="24" spans="1:4">
      <c r="A24" s="3" t="s">
        <v>581</v>
      </c>
    </row>
    <row r="25" spans="1:4">
      <c r="A25" s="4" t="s">
        <v>596</v>
      </c>
      <c r="C25" s="4" t="s">
        <v>597</v>
      </c>
    </row>
    <row r="26" spans="1:4">
      <c r="A26" s="4" t="s">
        <v>601</v>
      </c>
    </row>
    <row r="27" spans="1:4">
      <c r="A27" s="3" t="s">
        <v>581</v>
      </c>
    </row>
    <row r="28" spans="1:4">
      <c r="A28" s="4" t="s">
        <v>602</v>
      </c>
      <c r="C28" s="4" t="s">
        <v>603</v>
      </c>
    </row>
    <row r="29" spans="1:4">
      <c r="A29" s="4" t="s">
        <v>604</v>
      </c>
    </row>
    <row r="30" spans="1:4">
      <c r="A30" s="3" t="s">
        <v>581</v>
      </c>
    </row>
    <row r="31" spans="1:4">
      <c r="A31" s="4" t="s">
        <v>596</v>
      </c>
      <c r="C31" s="4" t="s">
        <v>305</v>
      </c>
    </row>
    <row r="32" spans="1:4">
      <c r="A32" s="4" t="s">
        <v>605</v>
      </c>
    </row>
    <row r="33" spans="1:4">
      <c r="A33" s="3" t="s">
        <v>581</v>
      </c>
    </row>
    <row r="34" spans="1:4">
      <c r="A34" s="4" t="s">
        <v>596</v>
      </c>
      <c r="C34" s="4" t="s">
        <v>305</v>
      </c>
    </row>
    <row r="35" spans="1:4">
      <c r="A35" s="4" t="s">
        <v>606</v>
      </c>
    </row>
    <row r="36" spans="1:4">
      <c r="A36" s="3" t="s">
        <v>581</v>
      </c>
    </row>
    <row r="37" spans="1:4">
      <c r="A37" s="4" t="s">
        <v>602</v>
      </c>
      <c r="C37"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5</v>
      </c>
      <c r="D1" s="2" t="s">
        <v>1</v>
      </c>
    </row>
    <row r="2" spans="1:5">
      <c r="B2" s="2" t="s">
        <v>2</v>
      </c>
      <c r="C2" s="2" t="s">
        <v>26</v>
      </c>
      <c r="D2" s="2" t="s">
        <v>2</v>
      </c>
      <c r="E2" s="2" t="s">
        <v>26</v>
      </c>
    </row>
    <row r="3" spans="1:5">
      <c r="A3" s="3" t="s">
        <v>608</v>
      </c>
    </row>
    <row r="4" spans="1:5">
      <c r="A4" s="4" t="s">
        <v>609</v>
      </c>
      <c r="B4" s="7" t="n">
        <v>11186</v>
      </c>
      <c r="C4" s="7" t="n">
        <v>9411</v>
      </c>
      <c r="D4" s="7" t="n">
        <v>20598</v>
      </c>
      <c r="E4" s="7" t="n">
        <v>18246</v>
      </c>
    </row>
    <row r="5" spans="1:5">
      <c r="A5" s="4" t="s">
        <v>610</v>
      </c>
    </row>
    <row r="6" spans="1:5">
      <c r="A6" s="3" t="s">
        <v>608</v>
      </c>
    </row>
    <row r="7" spans="1:5">
      <c r="A7" s="4" t="s">
        <v>609</v>
      </c>
      <c r="B7" s="5" t="n">
        <v>8517</v>
      </c>
      <c r="C7" s="5" t="n">
        <v>7178</v>
      </c>
      <c r="D7" s="5" t="n">
        <v>15676</v>
      </c>
      <c r="E7" s="5" t="n">
        <v>13894</v>
      </c>
    </row>
    <row r="8" spans="1:5">
      <c r="A8" s="4" t="s">
        <v>611</v>
      </c>
    </row>
    <row r="9" spans="1:5">
      <c r="A9" s="3" t="s">
        <v>608</v>
      </c>
    </row>
    <row r="10" spans="1:5">
      <c r="A10" s="4" t="s">
        <v>609</v>
      </c>
      <c r="B10" s="5" t="n">
        <v>1418</v>
      </c>
      <c r="C10" s="5" t="n">
        <v>1255</v>
      </c>
      <c r="D10" s="5" t="n">
        <v>2615</v>
      </c>
      <c r="E10" s="5" t="n">
        <v>2447</v>
      </c>
    </row>
    <row r="11" spans="1:5">
      <c r="A11" s="4" t="s">
        <v>612</v>
      </c>
    </row>
    <row r="12" spans="1:5">
      <c r="A12" s="3" t="s">
        <v>608</v>
      </c>
    </row>
    <row r="13" spans="1:5">
      <c r="A13" s="4" t="s">
        <v>609</v>
      </c>
      <c r="B13" s="7" t="n">
        <v>1251</v>
      </c>
      <c r="C13" s="7" t="n">
        <v>978</v>
      </c>
      <c r="D13" s="7" t="n">
        <v>2307</v>
      </c>
      <c r="E13" s="7" t="n">
        <v>19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13</v>
      </c>
      <c r="B1" s="2" t="s">
        <v>25</v>
      </c>
      <c r="C1" s="2" t="s">
        <v>1</v>
      </c>
    </row>
    <row r="2" spans="1:3">
      <c r="B2" s="2" t="s">
        <v>614</v>
      </c>
      <c r="C2" s="2" t="s">
        <v>614</v>
      </c>
    </row>
    <row r="3" spans="1:3">
      <c r="A3" s="3" t="s">
        <v>615</v>
      </c>
    </row>
    <row r="4" spans="1:3">
      <c r="A4" s="4" t="s">
        <v>616</v>
      </c>
      <c r="B4" s="5" t="n">
        <v>5404</v>
      </c>
      <c r="C4" s="5" t="n">
        <v>5497</v>
      </c>
    </row>
    <row r="5" spans="1:3">
      <c r="A5" s="4" t="s">
        <v>617</v>
      </c>
      <c r="B5" s="5" t="n">
        <v>3</v>
      </c>
      <c r="C5" s="5" t="n">
        <v>484</v>
      </c>
    </row>
    <row r="6" spans="1:3">
      <c r="A6" s="4" t="s">
        <v>618</v>
      </c>
      <c r="B6" s="5" t="n">
        <v>-385</v>
      </c>
      <c r="C6" s="5" t="n">
        <v>-921</v>
      </c>
    </row>
    <row r="7" spans="1:3">
      <c r="A7" s="4" t="s">
        <v>619</v>
      </c>
      <c r="B7" s="5" t="n">
        <v>-32</v>
      </c>
      <c r="C7" s="5" t="n">
        <v>-70</v>
      </c>
    </row>
    <row r="8" spans="1:3">
      <c r="A8" s="4" t="s">
        <v>620</v>
      </c>
      <c r="B8" s="5" t="n">
        <v>4990</v>
      </c>
      <c r="C8" s="5" t="n">
        <v>4990</v>
      </c>
    </row>
    <row r="9" spans="1:3">
      <c r="A9" s="4" t="s">
        <v>621</v>
      </c>
      <c r="B9" s="5" t="n">
        <v>4075</v>
      </c>
      <c r="C9" s="5" t="n">
        <v>4075</v>
      </c>
    </row>
    <row r="10" spans="1:3">
      <c r="A10" s="4" t="s">
        <v>622</v>
      </c>
      <c r="B10" s="5" t="n">
        <v>915</v>
      </c>
      <c r="C10" s="5" t="n">
        <v>915</v>
      </c>
    </row>
    <row r="11" spans="1:3">
      <c r="A11" s="4" t="s">
        <v>623</v>
      </c>
      <c r="B11" s="8" t="n">
        <v>12.65</v>
      </c>
      <c r="C11" s="8" t="n">
        <v>10.33</v>
      </c>
    </row>
    <row r="12" spans="1:3">
      <c r="A12" s="4" t="s">
        <v>624</v>
      </c>
      <c r="B12" s="10" t="n">
        <v>42.32</v>
      </c>
      <c r="C12" s="5" t="n">
        <v>38</v>
      </c>
    </row>
    <row r="13" spans="1:3">
      <c r="A13" s="4" t="s">
        <v>625</v>
      </c>
      <c r="B13" s="10" t="n">
        <v>6.65</v>
      </c>
      <c r="C13" s="10" t="n">
        <v>9.24</v>
      </c>
    </row>
    <row r="14" spans="1:3">
      <c r="A14" s="4" t="s">
        <v>626</v>
      </c>
      <c r="B14" s="10" t="n">
        <v>28.16</v>
      </c>
      <c r="C14" s="10" t="n">
        <v>23.83</v>
      </c>
    </row>
    <row r="15" spans="1:3">
      <c r="A15" s="4" t="s">
        <v>627</v>
      </c>
      <c r="B15" s="10" t="n">
        <v>13.03</v>
      </c>
      <c r="C15" s="10" t="n">
        <v>13.03</v>
      </c>
    </row>
    <row r="16" spans="1:3">
      <c r="A16" s="4" t="s">
        <v>628</v>
      </c>
      <c r="B16" s="10" t="n">
        <v>8.5</v>
      </c>
      <c r="C16" s="10" t="n">
        <v>8.5</v>
      </c>
    </row>
    <row r="17" spans="1:3">
      <c r="A17" s="4" t="s">
        <v>629</v>
      </c>
      <c r="B17" s="8" t="n">
        <v>33.16</v>
      </c>
      <c r="C17" s="8" t="n">
        <v>33.16</v>
      </c>
    </row>
    <row r="18" spans="1:3">
      <c r="A18" s="4" t="s">
        <v>630</v>
      </c>
      <c r="C18" s="4" t="s">
        <v>631</v>
      </c>
    </row>
    <row r="19" spans="1:3">
      <c r="A19" s="4" t="s">
        <v>632</v>
      </c>
      <c r="C19" s="4" t="s">
        <v>633</v>
      </c>
    </row>
    <row r="20" spans="1:3">
      <c r="A20" s="4" t="s">
        <v>634</v>
      </c>
      <c r="C20" s="4" t="s">
        <v>635</v>
      </c>
    </row>
    <row r="21" spans="1:3">
      <c r="A21" s="4" t="s">
        <v>636</v>
      </c>
      <c r="B21" s="7" t="n">
        <v>124780</v>
      </c>
      <c r="C21" s="7" t="n">
        <v>124780</v>
      </c>
    </row>
    <row r="22" spans="1:3">
      <c r="A22" s="4" t="s">
        <v>637</v>
      </c>
      <c r="B22" s="5" t="n">
        <v>120313</v>
      </c>
      <c r="C22" s="5" t="n">
        <v>120313</v>
      </c>
    </row>
    <row r="23" spans="1:3">
      <c r="A23" s="4" t="s">
        <v>638</v>
      </c>
      <c r="B23" s="7" t="n">
        <v>4467</v>
      </c>
      <c r="C23" s="7" t="n">
        <v>4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46"/>
    <col customWidth="1" max="7" min="7" width="33"/>
  </cols>
  <sheetData>
    <row r="1" spans="1:7">
      <c r="A1" s="1" t="s">
        <v>133</v>
      </c>
      <c r="B1" s="2" t="s">
        <v>134</v>
      </c>
      <c r="C1" s="2" t="s">
        <v>135</v>
      </c>
      <c r="D1" s="2" t="s">
        <v>136</v>
      </c>
      <c r="E1" s="2" t="s">
        <v>137</v>
      </c>
      <c r="F1" s="2" t="s">
        <v>138</v>
      </c>
      <c r="G1" s="2" t="s">
        <v>139</v>
      </c>
    </row>
    <row r="2" spans="1:7">
      <c r="A2" s="4" t="s">
        <v>140</v>
      </c>
      <c r="C2" s="5" t="n">
        <v>191368727</v>
      </c>
    </row>
    <row r="3" spans="1:7">
      <c r="A3" s="4" t="s">
        <v>141</v>
      </c>
      <c r="C3" s="5" t="n">
        <v>1360090</v>
      </c>
    </row>
    <row r="4" spans="1:7">
      <c r="A4" s="4" t="s">
        <v>142</v>
      </c>
      <c r="C4" s="5" t="n">
        <v>-110704</v>
      </c>
    </row>
    <row r="5" spans="1:7">
      <c r="A5" s="4" t="s">
        <v>143</v>
      </c>
      <c r="C5" s="5" t="n">
        <v>192618113</v>
      </c>
    </row>
    <row r="6" spans="1:7">
      <c r="A6" s="4" t="s">
        <v>144</v>
      </c>
      <c r="C6" s="7" t="n">
        <v>1923</v>
      </c>
      <c r="D6" s="7" t="n">
        <v>2216202</v>
      </c>
      <c r="E6" s="7" t="n">
        <v>-812394</v>
      </c>
      <c r="F6" s="7" t="n">
        <v>-171678</v>
      </c>
      <c r="G6" s="7" t="n">
        <v>-11333</v>
      </c>
    </row>
    <row r="7" spans="1:7">
      <c r="A7" s="4" t="s">
        <v>145</v>
      </c>
      <c r="C7" s="5" t="n">
        <v>14</v>
      </c>
      <c r="D7" s="5" t="n">
        <v>6977</v>
      </c>
    </row>
    <row r="8" spans="1:7">
      <c r="A8" s="4" t="s">
        <v>107</v>
      </c>
      <c r="D8" s="5" t="n">
        <v>18135</v>
      </c>
    </row>
    <row r="9" spans="1:7">
      <c r="A9" s="4" t="s">
        <v>146</v>
      </c>
      <c r="D9" s="5" t="n">
        <v>6190</v>
      </c>
    </row>
    <row r="10" spans="1:7">
      <c r="A10" s="4" t="s">
        <v>43</v>
      </c>
      <c r="B10" s="7" t="n">
        <v>74541</v>
      </c>
      <c r="E10" s="5" t="n">
        <v>74541</v>
      </c>
    </row>
    <row r="11" spans="1:7">
      <c r="A11" s="4" t="s">
        <v>147</v>
      </c>
      <c r="B11" s="5" t="n">
        <v>-5576</v>
      </c>
      <c r="F11" s="5" t="n">
        <v>-5576</v>
      </c>
    </row>
    <row r="12" spans="1:7">
      <c r="A12" s="4" t="s">
        <v>148</v>
      </c>
      <c r="G12" s="5" t="n">
        <v>-2796</v>
      </c>
    </row>
    <row r="13" spans="1:7">
      <c r="A13" s="4" t="s">
        <v>149</v>
      </c>
      <c r="B13" s="5" t="n">
        <v>1320205</v>
      </c>
      <c r="C13" s="7" t="n">
        <v>1937</v>
      </c>
      <c r="D13" s="5" t="n">
        <v>2247504</v>
      </c>
      <c r="E13" s="5" t="n">
        <v>-737853</v>
      </c>
      <c r="F13" s="5" t="n">
        <v>-177254</v>
      </c>
      <c r="G13" s="5" t="n">
        <v>-14129</v>
      </c>
    </row>
    <row r="14" spans="1:7">
      <c r="A14" s="4" t="s">
        <v>143</v>
      </c>
      <c r="C14" s="5" t="n">
        <v>192618113</v>
      </c>
    </row>
    <row r="15" spans="1:7">
      <c r="A15" s="4" t="s">
        <v>43</v>
      </c>
      <c r="B15" s="5" t="n">
        <v>61961</v>
      </c>
    </row>
    <row r="16" spans="1:7">
      <c r="A16" s="4" t="s">
        <v>147</v>
      </c>
      <c r="B16" s="5" t="n">
        <v>-50406</v>
      </c>
    </row>
    <row r="17" spans="1:7">
      <c r="A17" s="4" t="s">
        <v>149</v>
      </c>
      <c r="B17" s="7" t="n">
        <v>1320205</v>
      </c>
      <c r="C17" s="7" t="n">
        <v>1937</v>
      </c>
      <c r="D17" s="5" t="n">
        <v>2247504</v>
      </c>
      <c r="E17" s="5" t="n">
        <v>-737853</v>
      </c>
      <c r="F17" s="5" t="n">
        <v>-177254</v>
      </c>
      <c r="G17" s="5" t="n">
        <v>-14129</v>
      </c>
    </row>
    <row r="18" spans="1:7">
      <c r="A18" s="4" t="s">
        <v>150</v>
      </c>
      <c r="B18" s="5" t="n">
        <v>193837437</v>
      </c>
      <c r="C18" s="5" t="n">
        <v>193837437</v>
      </c>
    </row>
    <row r="19" spans="1:7">
      <c r="A19" s="4" t="s">
        <v>141</v>
      </c>
      <c r="C19" s="5" t="n">
        <v>2073565</v>
      </c>
    </row>
    <row r="20" spans="1:7">
      <c r="A20" s="4" t="s">
        <v>142</v>
      </c>
      <c r="C20" s="5" t="n">
        <v>-396010</v>
      </c>
    </row>
    <row r="21" spans="1:7">
      <c r="A21" s="4" t="s">
        <v>151</v>
      </c>
      <c r="B21" s="5" t="n">
        <v>-2500000</v>
      </c>
      <c r="C21" s="5" t="n">
        <v>-2485520</v>
      </c>
    </row>
    <row r="22" spans="1:7">
      <c r="A22" s="4" t="s">
        <v>152</v>
      </c>
      <c r="B22" s="5" t="n">
        <v>193029472</v>
      </c>
      <c r="C22" s="5" t="n">
        <v>193029472</v>
      </c>
    </row>
    <row r="23" spans="1:7">
      <c r="A23" s="4" t="s">
        <v>153</v>
      </c>
      <c r="B23" s="7" t="n">
        <v>1394084</v>
      </c>
      <c r="C23" s="7" t="n">
        <v>1950</v>
      </c>
      <c r="D23" s="5" t="n">
        <v>2282014</v>
      </c>
      <c r="E23" s="5" t="n">
        <v>-589556</v>
      </c>
      <c r="F23" s="5" t="n">
        <v>-285113</v>
      </c>
      <c r="G23" s="5" t="n">
        <v>-15211</v>
      </c>
    </row>
    <row r="24" spans="1:7">
      <c r="A24" s="4" t="s">
        <v>145</v>
      </c>
      <c r="C24" s="5" t="n">
        <v>20</v>
      </c>
      <c r="D24" s="5" t="n">
        <v>8486</v>
      </c>
    </row>
    <row r="25" spans="1:7">
      <c r="A25" s="4" t="s">
        <v>107</v>
      </c>
      <c r="D25" s="5" t="n">
        <v>20579</v>
      </c>
    </row>
    <row r="26" spans="1:7">
      <c r="A26" s="4" t="s">
        <v>154</v>
      </c>
      <c r="D26" s="5" t="n">
        <v>295</v>
      </c>
    </row>
    <row r="27" spans="1:7">
      <c r="A27" s="4" t="s">
        <v>43</v>
      </c>
      <c r="B27" s="5" t="n">
        <v>89026</v>
      </c>
      <c r="E27" s="5" t="n">
        <v>89026</v>
      </c>
    </row>
    <row r="28" spans="1:7">
      <c r="A28" s="4" t="s">
        <v>154</v>
      </c>
      <c r="E28" s="5" t="n">
        <v>-206</v>
      </c>
    </row>
    <row r="29" spans="1:7">
      <c r="A29" s="4" t="s">
        <v>147</v>
      </c>
      <c r="B29" s="5" t="n">
        <v>122197</v>
      </c>
      <c r="F29" s="5" t="n">
        <v>122197</v>
      </c>
    </row>
    <row r="30" spans="1:7">
      <c r="A30" s="4" t="s">
        <v>151</v>
      </c>
      <c r="B30" s="5" t="n">
        <v>-100000</v>
      </c>
      <c r="G30" s="5" t="n">
        <v>-100000</v>
      </c>
    </row>
    <row r="31" spans="1:7">
      <c r="A31" s="4" t="s">
        <v>148</v>
      </c>
      <c r="G31" s="5" t="n">
        <v>-14858</v>
      </c>
    </row>
    <row r="32" spans="1:7">
      <c r="A32" s="4" t="s">
        <v>155</v>
      </c>
      <c r="B32" s="7" t="n">
        <v>1519623</v>
      </c>
      <c r="C32" s="7" t="n">
        <v>1970</v>
      </c>
      <c r="D32" s="5" t="n">
        <v>2311374</v>
      </c>
      <c r="E32" s="5" t="n">
        <v>-500736</v>
      </c>
      <c r="F32" s="5" t="n">
        <v>-162916</v>
      </c>
      <c r="G32" s="5" t="n">
        <v>-130069</v>
      </c>
    </row>
    <row r="33" spans="1:7">
      <c r="A33" s="4" t="s">
        <v>152</v>
      </c>
      <c r="B33" s="5" t="n">
        <v>193029472</v>
      </c>
      <c r="C33" s="5" t="n">
        <v>193029472</v>
      </c>
    </row>
    <row r="34" spans="1:7">
      <c r="A34" s="4" t="s">
        <v>43</v>
      </c>
      <c r="B34" s="7" t="n">
        <v>55464</v>
      </c>
    </row>
    <row r="35" spans="1:7">
      <c r="A35" s="4" t="s">
        <v>147</v>
      </c>
      <c r="B35" s="5" t="n">
        <v>81261</v>
      </c>
    </row>
    <row r="36" spans="1:7">
      <c r="A36" s="4" t="s">
        <v>155</v>
      </c>
      <c r="B36" s="7" t="n">
        <v>1519623</v>
      </c>
      <c r="C36" s="7" t="n">
        <v>1970</v>
      </c>
      <c r="D36" s="7" t="n">
        <v>2311374</v>
      </c>
      <c r="E36" s="7" t="n">
        <v>-500736</v>
      </c>
      <c r="F36" s="7" t="n">
        <v>-162916</v>
      </c>
      <c r="G36" s="7" t="n">
        <v>-130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4" t="s">
        <v>641</v>
      </c>
    </row>
    <row r="4" spans="1:2">
      <c r="A4" s="3" t="s">
        <v>642</v>
      </c>
    </row>
    <row r="5" spans="1:2">
      <c r="A5" s="4" t="s">
        <v>643</v>
      </c>
      <c r="B5" s="8" t="n">
        <v>2.96</v>
      </c>
    </row>
    <row r="6" spans="1:2">
      <c r="A6" s="4" t="s">
        <v>644</v>
      </c>
      <c r="B6" s="8" t="n">
        <v>5.35</v>
      </c>
    </row>
    <row r="7" spans="1:2">
      <c r="A7" s="4" t="s">
        <v>645</v>
      </c>
      <c r="B7" s="5" t="n">
        <v>337</v>
      </c>
    </row>
    <row r="8" spans="1:2">
      <c r="A8" s="4" t="s">
        <v>646</v>
      </c>
      <c r="B8" s="4" t="s">
        <v>647</v>
      </c>
    </row>
    <row r="9" spans="1:2">
      <c r="A9" s="4" t="s">
        <v>648</v>
      </c>
      <c r="B9" s="8" t="n">
        <v>2.96</v>
      </c>
    </row>
    <row r="10" spans="1:2">
      <c r="A10" s="4" t="s">
        <v>649</v>
      </c>
      <c r="B10" s="5" t="n">
        <v>337</v>
      </c>
    </row>
    <row r="11" spans="1:2">
      <c r="A11" s="4" t="s">
        <v>650</v>
      </c>
      <c r="B11" s="8" t="n">
        <v>2.96</v>
      </c>
    </row>
    <row r="12" spans="1:2">
      <c r="A12" s="4" t="s">
        <v>651</v>
      </c>
    </row>
    <row r="13" spans="1:2">
      <c r="A13" s="3" t="s">
        <v>642</v>
      </c>
    </row>
    <row r="14" spans="1:2">
      <c r="A14" s="4" t="s">
        <v>643</v>
      </c>
      <c r="B14" s="10" t="n">
        <v>5.36</v>
      </c>
    </row>
    <row r="15" spans="1:2">
      <c r="A15" s="4" t="s">
        <v>644</v>
      </c>
      <c r="B15" s="8" t="n">
        <v>5.67</v>
      </c>
    </row>
    <row r="16" spans="1:2">
      <c r="A16" s="4" t="s">
        <v>645</v>
      </c>
      <c r="B16" s="5" t="n">
        <v>99</v>
      </c>
    </row>
    <row r="17" spans="1:2">
      <c r="A17" s="4" t="s">
        <v>646</v>
      </c>
      <c r="B17" s="4" t="s">
        <v>652</v>
      </c>
    </row>
    <row r="18" spans="1:2">
      <c r="A18" s="4" t="s">
        <v>648</v>
      </c>
      <c r="B18" s="8" t="n">
        <v>5.57</v>
      </c>
    </row>
    <row r="19" spans="1:2">
      <c r="A19" s="4" t="s">
        <v>649</v>
      </c>
      <c r="B19" s="5" t="n">
        <v>99</v>
      </c>
    </row>
    <row r="20" spans="1:2">
      <c r="A20" s="4" t="s">
        <v>650</v>
      </c>
      <c r="B20" s="8" t="n">
        <v>5.57</v>
      </c>
    </row>
    <row r="21" spans="1:2">
      <c r="A21" s="4" t="s">
        <v>653</v>
      </c>
    </row>
    <row r="22" spans="1:2">
      <c r="A22" s="3" t="s">
        <v>642</v>
      </c>
    </row>
    <row r="23" spans="1:2">
      <c r="A23" s="4" t="s">
        <v>643</v>
      </c>
      <c r="B23" s="10" t="n">
        <v>5.68</v>
      </c>
    </row>
    <row r="24" spans="1:2">
      <c r="A24" s="4" t="s">
        <v>644</v>
      </c>
      <c r="B24" s="8" t="n">
        <v>8.539999999999999</v>
      </c>
    </row>
    <row r="25" spans="1:2">
      <c r="A25" s="4" t="s">
        <v>645</v>
      </c>
      <c r="B25" s="5" t="n">
        <v>2277</v>
      </c>
    </row>
    <row r="26" spans="1:2">
      <c r="A26" s="4" t="s">
        <v>646</v>
      </c>
      <c r="B26" s="4" t="s">
        <v>654</v>
      </c>
    </row>
    <row r="27" spans="1:2">
      <c r="A27" s="4" t="s">
        <v>648</v>
      </c>
      <c r="B27" s="8" t="n">
        <v>5.74</v>
      </c>
    </row>
    <row r="28" spans="1:2">
      <c r="A28" s="4" t="s">
        <v>649</v>
      </c>
      <c r="B28" s="5" t="n">
        <v>2277</v>
      </c>
    </row>
    <row r="29" spans="1:2">
      <c r="A29" s="4" t="s">
        <v>650</v>
      </c>
      <c r="B29" s="8" t="n">
        <v>5.74</v>
      </c>
    </row>
    <row r="30" spans="1:2">
      <c r="A30" s="4" t="s">
        <v>655</v>
      </c>
    </row>
    <row r="31" spans="1:2">
      <c r="A31" s="3" t="s">
        <v>642</v>
      </c>
    </row>
    <row r="32" spans="1:2">
      <c r="A32" s="4" t="s">
        <v>643</v>
      </c>
      <c r="B32" s="10" t="n">
        <v>8.550000000000001</v>
      </c>
    </row>
    <row r="33" spans="1:2">
      <c r="A33" s="4" t="s">
        <v>644</v>
      </c>
      <c r="B33" s="9" t="n">
        <v>8.9</v>
      </c>
    </row>
    <row r="34" spans="1:2">
      <c r="A34" s="4" t="s">
        <v>645</v>
      </c>
      <c r="B34" s="5" t="n">
        <v>888</v>
      </c>
    </row>
    <row r="35" spans="1:2">
      <c r="A35" s="4" t="s">
        <v>646</v>
      </c>
      <c r="B35" s="4" t="s">
        <v>656</v>
      </c>
    </row>
    <row r="36" spans="1:2">
      <c r="A36" s="4" t="s">
        <v>648</v>
      </c>
      <c r="B36" s="8" t="n">
        <v>8.59</v>
      </c>
    </row>
    <row r="37" spans="1:2">
      <c r="A37" s="4" t="s">
        <v>649</v>
      </c>
      <c r="B37" s="5" t="n">
        <v>888</v>
      </c>
    </row>
    <row r="38" spans="1:2">
      <c r="A38" s="4" t="s">
        <v>650</v>
      </c>
      <c r="B38" s="8" t="n">
        <v>8.59</v>
      </c>
    </row>
    <row r="39" spans="1:2">
      <c r="A39" s="4" t="s">
        <v>657</v>
      </c>
    </row>
    <row r="40" spans="1:2">
      <c r="A40" s="3" t="s">
        <v>642</v>
      </c>
    </row>
    <row r="41" spans="1:2">
      <c r="A41" s="4" t="s">
        <v>643</v>
      </c>
      <c r="B41" s="10" t="n">
        <v>8.91</v>
      </c>
    </row>
    <row r="42" spans="1:2">
      <c r="A42" s="4" t="s">
        <v>644</v>
      </c>
      <c r="B42" s="7" t="n">
        <v>23</v>
      </c>
    </row>
    <row r="43" spans="1:2">
      <c r="A43" s="4" t="s">
        <v>645</v>
      </c>
      <c r="B43" s="5" t="n">
        <v>186</v>
      </c>
    </row>
    <row r="44" spans="1:2">
      <c r="A44" s="4" t="s">
        <v>646</v>
      </c>
      <c r="B44" s="4" t="s">
        <v>658</v>
      </c>
    </row>
    <row r="45" spans="1:2">
      <c r="A45" s="4" t="s">
        <v>648</v>
      </c>
      <c r="B45" s="8" t="n">
        <v>22.88</v>
      </c>
    </row>
    <row r="46" spans="1:2">
      <c r="A46" s="4" t="s">
        <v>649</v>
      </c>
      <c r="B46" s="5" t="n">
        <v>186</v>
      </c>
    </row>
    <row r="47" spans="1:2">
      <c r="A47" s="4" t="s">
        <v>650</v>
      </c>
      <c r="B47" s="8" t="n">
        <v>22.88</v>
      </c>
    </row>
    <row r="48" spans="1:2">
      <c r="A48" s="4" t="s">
        <v>659</v>
      </c>
    </row>
    <row r="49" spans="1:2">
      <c r="A49" s="3" t="s">
        <v>642</v>
      </c>
    </row>
    <row r="50" spans="1:2">
      <c r="A50" s="4" t="s">
        <v>643</v>
      </c>
      <c r="B50" s="10" t="n">
        <v>23.01</v>
      </c>
    </row>
    <row r="51" spans="1:2">
      <c r="A51" s="4" t="s">
        <v>644</v>
      </c>
      <c r="B51" s="8" t="n">
        <v>42.32</v>
      </c>
    </row>
    <row r="52" spans="1:2">
      <c r="A52" s="4" t="s">
        <v>645</v>
      </c>
      <c r="B52" s="5" t="n">
        <v>1203</v>
      </c>
    </row>
    <row r="53" spans="1:2">
      <c r="A53" s="4" t="s">
        <v>646</v>
      </c>
      <c r="B53" s="4" t="s">
        <v>660</v>
      </c>
    </row>
    <row r="54" spans="1:2">
      <c r="A54" s="4" t="s">
        <v>648</v>
      </c>
      <c r="B54" s="8" t="n">
        <v>31.99</v>
      </c>
    </row>
    <row r="55" spans="1:2">
      <c r="A55" s="4" t="s">
        <v>649</v>
      </c>
      <c r="B55" s="5" t="n">
        <v>288</v>
      </c>
    </row>
    <row r="56" spans="1:2">
      <c r="A56" s="4" t="s">
        <v>650</v>
      </c>
      <c r="B56" s="8" t="n">
        <v>28.25</v>
      </c>
    </row>
    <row r="57" spans="1:2">
      <c r="A57" s="4" t="s">
        <v>661</v>
      </c>
    </row>
    <row r="58" spans="1:2">
      <c r="A58" s="3" t="s">
        <v>642</v>
      </c>
    </row>
    <row r="59" spans="1:2">
      <c r="A59" s="4" t="s">
        <v>643</v>
      </c>
      <c r="B59" s="10" t="n">
        <v>2.96</v>
      </c>
    </row>
    <row r="60" spans="1:2">
      <c r="A60" s="4" t="s">
        <v>644</v>
      </c>
      <c r="B60" s="8" t="n">
        <v>42.32</v>
      </c>
    </row>
    <row r="61" spans="1:2">
      <c r="A61" s="4" t="s">
        <v>645</v>
      </c>
      <c r="B61" s="5" t="n">
        <v>4990</v>
      </c>
    </row>
    <row r="62" spans="1:2">
      <c r="A62" s="4" t="s">
        <v>646</v>
      </c>
      <c r="B62" s="4" t="s">
        <v>631</v>
      </c>
    </row>
    <row r="63" spans="1:2">
      <c r="A63" s="4" t="s">
        <v>648</v>
      </c>
      <c r="B63" s="8" t="n">
        <v>13.03</v>
      </c>
    </row>
    <row r="64" spans="1:2">
      <c r="A64" s="4" t="s">
        <v>649</v>
      </c>
      <c r="B64" s="5" t="n">
        <v>4075</v>
      </c>
    </row>
    <row r="65" spans="1:2">
      <c r="A65" s="4" t="s">
        <v>650</v>
      </c>
      <c r="B65" s="8" t="n">
        <v>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5"/>
    <col customWidth="1" max="6" min="6" width="14"/>
  </cols>
  <sheetData>
    <row r="1" spans="1:6">
      <c r="A1" s="1" t="s">
        <v>662</v>
      </c>
      <c r="B1" s="2" t="s">
        <v>25</v>
      </c>
      <c r="E1" s="2" t="s">
        <v>1</v>
      </c>
    </row>
    <row r="2" spans="1:6">
      <c r="B2" s="2" t="s">
        <v>2</v>
      </c>
      <c r="C2" s="2" t="s">
        <v>26</v>
      </c>
      <c r="D2" s="2" t="s">
        <v>663</v>
      </c>
      <c r="E2" s="2" t="s">
        <v>2</v>
      </c>
      <c r="F2" s="2" t="s">
        <v>26</v>
      </c>
    </row>
    <row r="3" spans="1:6">
      <c r="A3" s="3" t="s">
        <v>615</v>
      </c>
    </row>
    <row r="4" spans="1:6">
      <c r="A4" s="4" t="s">
        <v>664</v>
      </c>
      <c r="B4" s="4" t="s">
        <v>665</v>
      </c>
      <c r="C4" s="4" t="s">
        <v>666</v>
      </c>
      <c r="E4" s="4" t="s">
        <v>665</v>
      </c>
      <c r="F4" s="4" t="s">
        <v>665</v>
      </c>
    </row>
    <row r="5" spans="1:6">
      <c r="A5" s="4" t="s">
        <v>667</v>
      </c>
      <c r="B5" s="4" t="s">
        <v>317</v>
      </c>
      <c r="E5" s="4" t="s">
        <v>317</v>
      </c>
      <c r="F5" s="4" t="s">
        <v>668</v>
      </c>
    </row>
    <row r="6" spans="1:6">
      <c r="A6" s="4" t="s">
        <v>669</v>
      </c>
      <c r="B6" s="4" t="s">
        <v>427</v>
      </c>
      <c r="E6" s="4" t="s">
        <v>427</v>
      </c>
      <c r="F6" s="4" t="s">
        <v>670</v>
      </c>
    </row>
    <row r="7" spans="1:6">
      <c r="A7" s="4" t="s">
        <v>671</v>
      </c>
      <c r="B7" s="8" t="n">
        <v>42.32</v>
      </c>
      <c r="E7" s="7" t="n">
        <v>38</v>
      </c>
      <c r="F7" s="8" t="n">
        <v>24.94</v>
      </c>
    </row>
    <row r="8" spans="1:6">
      <c r="A8" s="4" t="s">
        <v>672</v>
      </c>
      <c r="B8" s="8" t="n">
        <v>17.48</v>
      </c>
      <c r="E8" s="8" t="n">
        <v>15.72</v>
      </c>
      <c r="F8" s="8" t="n">
        <v>12.03</v>
      </c>
    </row>
    <row r="9" spans="1:6"/>
    <row r="10" spans="1:6">
      <c r="A10" s="4" t="s">
        <v>663</v>
      </c>
      <c r="B10" s="4" t="s">
        <v>673</v>
      </c>
    </row>
  </sheetData>
  <mergeCells count="11">
    <mergeCell ref="A1:A2"/>
    <mergeCell ref="B1:D1"/>
    <mergeCell ref="E1:F1"/>
    <mergeCell ref="C3:D3"/>
    <mergeCell ref="C4:D4"/>
    <mergeCell ref="C5:D5"/>
    <mergeCell ref="C6:D6"/>
    <mergeCell ref="C7:D7"/>
    <mergeCell ref="C8:D8"/>
    <mergeCell ref="A9:F9"/>
    <mergeCell ref="B10:F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4</v>
      </c>
      <c r="B1" s="2" t="s">
        <v>25</v>
      </c>
      <c r="C1" s="2" t="s">
        <v>1</v>
      </c>
    </row>
    <row r="2" spans="1:3">
      <c r="B2" s="2" t="s">
        <v>2</v>
      </c>
      <c r="C2" s="2" t="s">
        <v>2</v>
      </c>
    </row>
    <row r="3" spans="1:3">
      <c r="A3" s="3" t="s">
        <v>615</v>
      </c>
    </row>
    <row r="4" spans="1:3">
      <c r="A4" s="4" t="s">
        <v>675</v>
      </c>
      <c r="B4" s="5" t="n">
        <v>2495</v>
      </c>
      <c r="C4" s="5" t="n">
        <v>2519</v>
      </c>
    </row>
    <row r="5" spans="1:3">
      <c r="A5" s="4" t="s">
        <v>676</v>
      </c>
      <c r="B5" s="5" t="n">
        <v>33</v>
      </c>
      <c r="C5" s="5" t="n">
        <v>1124</v>
      </c>
    </row>
    <row r="6" spans="1:3">
      <c r="A6" s="4" t="s">
        <v>677</v>
      </c>
      <c r="B6" s="5" t="n">
        <v>-33</v>
      </c>
      <c r="C6" s="5" t="n">
        <v>-1089</v>
      </c>
    </row>
    <row r="7" spans="1:3">
      <c r="A7" s="4" t="s">
        <v>678</v>
      </c>
      <c r="B7" s="5" t="n">
        <v>-73</v>
      </c>
      <c r="C7" s="5" t="n">
        <v>-132</v>
      </c>
    </row>
    <row r="8" spans="1:3">
      <c r="A8" s="4" t="s">
        <v>679</v>
      </c>
      <c r="B8" s="5" t="n">
        <v>2422</v>
      </c>
      <c r="C8" s="5" t="n">
        <v>2422</v>
      </c>
    </row>
    <row r="9" spans="1:3">
      <c r="A9" s="4" t="s">
        <v>680</v>
      </c>
      <c r="B9" s="8" t="n">
        <v>31.65</v>
      </c>
      <c r="C9" s="8" t="n">
        <v>26.37</v>
      </c>
    </row>
    <row r="10" spans="1:3">
      <c r="A10" s="4" t="s">
        <v>681</v>
      </c>
      <c r="B10" s="10" t="n">
        <v>36.09</v>
      </c>
      <c r="C10" s="10" t="n">
        <v>37.91</v>
      </c>
    </row>
    <row r="11" spans="1:3">
      <c r="A11" s="4" t="s">
        <v>682</v>
      </c>
      <c r="B11" s="10" t="n">
        <v>29.45</v>
      </c>
      <c r="C11" s="10" t="n">
        <v>26.09</v>
      </c>
    </row>
    <row r="12" spans="1:3">
      <c r="A12" s="4" t="s">
        <v>683</v>
      </c>
      <c r="B12" s="10" t="n">
        <v>30.55</v>
      </c>
      <c r="C12" s="10" t="n">
        <v>27.91</v>
      </c>
    </row>
    <row r="13" spans="1:3">
      <c r="A13" s="4" t="s">
        <v>684</v>
      </c>
      <c r="B13" s="8" t="n">
        <v>31.77</v>
      </c>
      <c r="C13" s="8" t="n">
        <v>31.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5</v>
      </c>
      <c r="B1" s="2" t="s">
        <v>25</v>
      </c>
      <c r="C1" s="2" t="s">
        <v>1</v>
      </c>
    </row>
    <row r="2" spans="1:3">
      <c r="B2" s="2" t="s">
        <v>2</v>
      </c>
      <c r="C2" s="2" t="s">
        <v>2</v>
      </c>
    </row>
    <row r="3" spans="1:3">
      <c r="A3" s="3" t="s">
        <v>615</v>
      </c>
    </row>
    <row r="4" spans="1:3">
      <c r="A4" s="4" t="s">
        <v>675</v>
      </c>
      <c r="B4" s="5" t="n">
        <v>571</v>
      </c>
      <c r="C4" s="5" t="n">
        <v>445</v>
      </c>
    </row>
    <row r="5" spans="1:3">
      <c r="A5" s="4" t="s">
        <v>676</v>
      </c>
      <c r="B5" s="5" t="n">
        <v>1</v>
      </c>
      <c r="C5" s="5" t="n">
        <v>200</v>
      </c>
    </row>
    <row r="6" spans="1:3">
      <c r="A6" s="4" t="s">
        <v>677</v>
      </c>
      <c r="C6" s="5" t="n">
        <v>-64</v>
      </c>
    </row>
    <row r="7" spans="1:3">
      <c r="A7" s="4" t="s">
        <v>678</v>
      </c>
      <c r="B7" s="5" t="n">
        <v>-13</v>
      </c>
      <c r="C7" s="5" t="n">
        <v>-22</v>
      </c>
    </row>
    <row r="8" spans="1:3">
      <c r="A8" s="4" t="s">
        <v>679</v>
      </c>
      <c r="B8" s="5" t="n">
        <v>559</v>
      </c>
      <c r="C8" s="5" t="n">
        <v>559</v>
      </c>
    </row>
    <row r="9" spans="1:3">
      <c r="A9" s="4" t="s">
        <v>680</v>
      </c>
      <c r="B9" s="8" t="n">
        <v>30.19</v>
      </c>
      <c r="C9" s="8" t="n">
        <v>26.68</v>
      </c>
    </row>
    <row r="10" spans="1:3">
      <c r="A10" s="4" t="s">
        <v>681</v>
      </c>
      <c r="B10" s="10" t="n">
        <v>42.32</v>
      </c>
      <c r="C10" s="5" t="n">
        <v>38</v>
      </c>
    </row>
    <row r="11" spans="1:3">
      <c r="A11" s="4" t="s">
        <v>682</v>
      </c>
      <c r="C11" s="10" t="n">
        <v>30.76</v>
      </c>
    </row>
    <row r="12" spans="1:3">
      <c r="A12" s="4" t="s">
        <v>683</v>
      </c>
      <c r="B12" s="10" t="n">
        <v>25.4</v>
      </c>
      <c r="C12" s="10" t="n">
        <v>25.22</v>
      </c>
    </row>
    <row r="13" spans="1:3">
      <c r="A13" s="4" t="s">
        <v>684</v>
      </c>
      <c r="B13" s="8" t="n">
        <v>30.32</v>
      </c>
      <c r="C13" s="8" t="n">
        <v>30.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6</v>
      </c>
      <c r="B1" s="2" t="s">
        <v>687</v>
      </c>
      <c r="C1" s="2" t="s">
        <v>688</v>
      </c>
      <c r="D1" s="2" t="s">
        <v>580</v>
      </c>
    </row>
    <row r="2" spans="1:4">
      <c r="A2" s="4" t="s">
        <v>306</v>
      </c>
    </row>
    <row r="3" spans="1:4">
      <c r="A3" s="3" t="s">
        <v>689</v>
      </c>
    </row>
    <row r="4" spans="1:4">
      <c r="A4" s="4" t="s">
        <v>690</v>
      </c>
      <c r="D4" s="7" t="n">
        <v>100000000</v>
      </c>
    </row>
    <row r="5" spans="1:4">
      <c r="A5" s="4" t="s">
        <v>691</v>
      </c>
    </row>
    <row r="6" spans="1:4">
      <c r="A6" s="3" t="s">
        <v>689</v>
      </c>
    </row>
    <row r="7" spans="1:4">
      <c r="A7" s="4" t="s">
        <v>692</v>
      </c>
      <c r="B7" s="4" t="s">
        <v>693</v>
      </c>
    </row>
    <row r="8" spans="1:4">
      <c r="A8" s="4" t="s">
        <v>694</v>
      </c>
    </row>
    <row r="9" spans="1:4">
      <c r="A9" s="3" t="s">
        <v>689</v>
      </c>
    </row>
    <row r="10" spans="1:4">
      <c r="A10" s="4" t="s">
        <v>690</v>
      </c>
      <c r="B10" s="7" t="n">
        <v>100000000</v>
      </c>
    </row>
    <row r="11" spans="1:4">
      <c r="A11" s="4" t="s">
        <v>695</v>
      </c>
    </row>
    <row r="12" spans="1:4">
      <c r="A12" s="3" t="s">
        <v>689</v>
      </c>
    </row>
    <row r="13" spans="1:4">
      <c r="A13" s="4" t="s">
        <v>696</v>
      </c>
      <c r="C13" s="7" t="n">
        <v>1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5</v>
      </c>
      <c r="B1" s="2" t="s">
        <v>1</v>
      </c>
    </row>
    <row r="2" spans="1:2">
      <c r="B2" s="2" t="s">
        <v>2</v>
      </c>
    </row>
    <row r="3" spans="1:2">
      <c r="A3" s="3" t="s">
        <v>162</v>
      </c>
    </row>
    <row r="4" spans="1:2">
      <c r="A4" s="4" t="s">
        <v>65</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04:35Z</dcterms:created>
  <dcterms:modified xmlns:dcterms="http://purl.org/dc/terms/" xmlns:xsi="http://www.w3.org/2001/XMLSchema-instance" xsi:type="dcterms:W3CDTF">2017-08-02T18:04:35Z</dcterms:modified>
</cp:coreProperties>
</file>